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1. DESCRIPTION OF BUSINESS" sheetId="7" state="visible" r:id="rId7"/>
    <sheet xmlns:r="http://schemas.openxmlformats.org/officeDocument/2006/relationships" name="2. BASIS OF PRESENTATION AND SI" sheetId="8" state="visible" r:id="rId8"/>
    <sheet xmlns:r="http://schemas.openxmlformats.org/officeDocument/2006/relationships" name="3. VARIABLE INTEREST ENTITIES" sheetId="9" state="visible" r:id="rId9"/>
    <sheet xmlns:r="http://schemas.openxmlformats.org/officeDocument/2006/relationships" name="4. RESTRICTED CASH AND SHORT-TE" sheetId="10" state="visible" r:id="rId10"/>
    <sheet xmlns:r="http://schemas.openxmlformats.org/officeDocument/2006/relationships" name="5. PROPERTY, PLANT AND EQUIPMEN" sheetId="11" state="visible" r:id="rId11"/>
    <sheet xmlns:r="http://schemas.openxmlformats.org/officeDocument/2006/relationships" name="6. INVESTMENTS" sheetId="12" state="visible" r:id="rId12"/>
    <sheet xmlns:r="http://schemas.openxmlformats.org/officeDocument/2006/relationships" name="7. FAIR VALUE ACCOUNTING" sheetId="13" state="visible" r:id="rId13"/>
    <sheet xmlns:r="http://schemas.openxmlformats.org/officeDocument/2006/relationships" name="8. INTANGIBLE ASSETS" sheetId="14" state="visible" r:id="rId14"/>
    <sheet xmlns:r="http://schemas.openxmlformats.org/officeDocument/2006/relationships" name="9. LEASES" sheetId="15" state="visible" r:id="rId15"/>
    <sheet xmlns:r="http://schemas.openxmlformats.org/officeDocument/2006/relationships" name="10. RELATED PARTY TRANSACTIONS" sheetId="16" state="visible" r:id="rId16"/>
    <sheet xmlns:r="http://schemas.openxmlformats.org/officeDocument/2006/relationships" name="11. EQUITY" sheetId="17" state="visible" r:id="rId17"/>
    <sheet xmlns:r="http://schemas.openxmlformats.org/officeDocument/2006/relationships" name="12. COMMITMENTS AND CONTINGENCI" sheetId="18" state="visible" r:id="rId18"/>
    <sheet xmlns:r="http://schemas.openxmlformats.org/officeDocument/2006/relationships" name="13. STOCK BASED COMPENSATION" sheetId="19" state="visible" r:id="rId19"/>
    <sheet xmlns:r="http://schemas.openxmlformats.org/officeDocument/2006/relationships" name="14. NET LOSS PER SHARE" sheetId="20" state="visible" r:id="rId20"/>
    <sheet xmlns:r="http://schemas.openxmlformats.org/officeDocument/2006/relationships" name="15. INCOME TAXES" sheetId="21" state="visible" r:id="rId21"/>
    <sheet xmlns:r="http://schemas.openxmlformats.org/officeDocument/2006/relationships" name="16. SEGMENT INFORMATION" sheetId="22" state="visible" r:id="rId22"/>
    <sheet xmlns:r="http://schemas.openxmlformats.org/officeDocument/2006/relationships" name="17. SUBSEQUENT EVENTS" sheetId="23" state="visible" r:id="rId23"/>
    <sheet xmlns:r="http://schemas.openxmlformats.org/officeDocument/2006/relationships" name="2. BASIS OF PRESENTATION AND _2" sheetId="24" state="visible" r:id="rId24"/>
    <sheet xmlns:r="http://schemas.openxmlformats.org/officeDocument/2006/relationships" name="3. VARIABLE INTEREST ENTITIES (" sheetId="25" state="visible" r:id="rId25"/>
    <sheet xmlns:r="http://schemas.openxmlformats.org/officeDocument/2006/relationships" name="4. RESTRICTED CASH AND SHORT-_2" sheetId="26" state="visible" r:id="rId26"/>
    <sheet xmlns:r="http://schemas.openxmlformats.org/officeDocument/2006/relationships" name="5. PROPERTY, PLANT AND EQUIPM_2" sheetId="27" state="visible" r:id="rId27"/>
    <sheet xmlns:r="http://schemas.openxmlformats.org/officeDocument/2006/relationships" name="6. INVESTMENTS (Tables)" sheetId="28" state="visible" r:id="rId28"/>
    <sheet xmlns:r="http://schemas.openxmlformats.org/officeDocument/2006/relationships" name="7. FAIR VALUE ACCOUNTING (Table" sheetId="29" state="visible" r:id="rId29"/>
    <sheet xmlns:r="http://schemas.openxmlformats.org/officeDocument/2006/relationships" name="8. INTANGIBLE ASSETS (Tables)" sheetId="30" state="visible" r:id="rId30"/>
    <sheet xmlns:r="http://schemas.openxmlformats.org/officeDocument/2006/relationships" name="9. LEASES (Tables)" sheetId="31" state="visible" r:id="rId31"/>
    <sheet xmlns:r="http://schemas.openxmlformats.org/officeDocument/2006/relationships" name="11. EQUITY (Tables)" sheetId="32" state="visible" r:id="rId32"/>
    <sheet xmlns:r="http://schemas.openxmlformats.org/officeDocument/2006/relationships" name="12. COMMITMENTS AND CONTINGEN_2" sheetId="33" state="visible" r:id="rId33"/>
    <sheet xmlns:r="http://schemas.openxmlformats.org/officeDocument/2006/relationships" name="13. STOCK BASED COMPENSATION (T" sheetId="34" state="visible" r:id="rId34"/>
    <sheet xmlns:r="http://schemas.openxmlformats.org/officeDocument/2006/relationships" name="14. NET LOSS PER SHARE (Tables)" sheetId="35" state="visible" r:id="rId35"/>
    <sheet xmlns:r="http://schemas.openxmlformats.org/officeDocument/2006/relationships" name="3. VARIABLE INTEREST ENTITY (De" sheetId="36" state="visible" r:id="rId36"/>
    <sheet xmlns:r="http://schemas.openxmlformats.org/officeDocument/2006/relationships" name="4. RESTRICTED CASH AND SHORT-_3" sheetId="37" state="visible" r:id="rId37"/>
    <sheet xmlns:r="http://schemas.openxmlformats.org/officeDocument/2006/relationships" name="5. PROPERTY, PLANT AND EQUIPM_3" sheetId="38" state="visible" r:id="rId38"/>
    <sheet xmlns:r="http://schemas.openxmlformats.org/officeDocument/2006/relationships" name="5. PROPERTY, PLANT AND EQUIPM_4" sheetId="39" state="visible" r:id="rId39"/>
    <sheet xmlns:r="http://schemas.openxmlformats.org/officeDocument/2006/relationships" name="6. INVESTMENTS (Details)" sheetId="40" state="visible" r:id="rId40"/>
    <sheet xmlns:r="http://schemas.openxmlformats.org/officeDocument/2006/relationships" name="7. FAIR VALUE ACCOUNTING (Detai" sheetId="41" state="visible" r:id="rId41"/>
    <sheet xmlns:r="http://schemas.openxmlformats.org/officeDocument/2006/relationships" name="8. INTANGIBLE ASSETS (Details)" sheetId="42" state="visible" r:id="rId42"/>
    <sheet xmlns:r="http://schemas.openxmlformats.org/officeDocument/2006/relationships" name="8. INTANGIBLE ASSETS (Details 1" sheetId="43" state="visible" r:id="rId43"/>
    <sheet xmlns:r="http://schemas.openxmlformats.org/officeDocument/2006/relationships" name="9. LEASES (Details)" sheetId="44" state="visible" r:id="rId44"/>
    <sheet xmlns:r="http://schemas.openxmlformats.org/officeDocument/2006/relationships" name="9. LEASES (Details 1)" sheetId="45" state="visible" r:id="rId45"/>
    <sheet xmlns:r="http://schemas.openxmlformats.org/officeDocument/2006/relationships" name="9. LEASES (Details Narrative)" sheetId="46" state="visible" r:id="rId46"/>
    <sheet xmlns:r="http://schemas.openxmlformats.org/officeDocument/2006/relationships" name="11. EQUITY (Details)" sheetId="47" state="visible" r:id="rId47"/>
    <sheet xmlns:r="http://schemas.openxmlformats.org/officeDocument/2006/relationships" name="11. EQUITY (Details Narrative)" sheetId="48" state="visible" r:id="rId48"/>
    <sheet xmlns:r="http://schemas.openxmlformats.org/officeDocument/2006/relationships" name="12. COMMITMENTS AND CONTINGEN_3" sheetId="49" state="visible" r:id="rId49"/>
    <sheet xmlns:r="http://schemas.openxmlformats.org/officeDocument/2006/relationships" name="13. STOCK BASED COMPENSATION (D" sheetId="50" state="visible" r:id="rId50"/>
    <sheet xmlns:r="http://schemas.openxmlformats.org/officeDocument/2006/relationships" name="13. STOCK BASED COMPENSATION _2" sheetId="51" state="visible" r:id="rId51"/>
    <sheet xmlns:r="http://schemas.openxmlformats.org/officeDocument/2006/relationships" name="13. STOCK BASED COMPENSATION _3" sheetId="52" state="visible" r:id="rId52"/>
    <sheet xmlns:r="http://schemas.openxmlformats.org/officeDocument/2006/relationships" name="14. NET INCOME (LOSS) PER SHARE" sheetId="53" state="visible" r:id="rId53"/>
    <sheet xmlns:r="http://schemas.openxmlformats.org/officeDocument/2006/relationships" name="15. INCOME TAXES (Details Narra" sheetId="54" state="visible" r:id="rId54"/>
  </sheets>
  <definedNames/>
  <calcPr calcId="124519" fullCalcOnLoad="1"/>
</workbook>
</file>

<file path=xl/sharedStrings.xml><?xml version="1.0" encoding="utf-8"?>
<sst xmlns="http://schemas.openxmlformats.org/spreadsheetml/2006/main" uniqueCount="428">
  <si>
    <t>Document and Entity Information - shares</t>
  </si>
  <si>
    <t>3 Months Ended</t>
  </si>
  <si>
    <t>Mar. 31, 2019</t>
  </si>
  <si>
    <t>Apr. 30, 2019</t>
  </si>
  <si>
    <t>Document And Entity Information</t>
  </si>
  <si>
    <t>Entity Registrant Name</t>
  </si>
  <si>
    <t>Cellular Biomedicine Group, Inc.</t>
  </si>
  <si>
    <t>Entity Central Index Key</t>
  </si>
  <si>
    <t>0001378624</t>
  </si>
  <si>
    <t>Document Type</t>
  </si>
  <si>
    <t>10-Q</t>
  </si>
  <si>
    <t>Document Period End Date</t>
  </si>
  <si>
    <t>Mar. 31,
		2019</t>
  </si>
  <si>
    <t>Amendment Flag</t>
  </si>
  <si>
    <t>false</t>
  </si>
  <si>
    <t>Current Fiscal Year End Date</t>
  </si>
  <si>
    <t>--12-31</t>
  </si>
  <si>
    <t>Is Entity's Reporting Status Current</t>
  </si>
  <si>
    <t>Yes</t>
  </si>
  <si>
    <t>Entity Filer Category</t>
  </si>
  <si>
    <t>Accelerated Filer</t>
  </si>
  <si>
    <t>Entity Emerging Growth Company</t>
  </si>
  <si>
    <t>Entity Small Business</t>
  </si>
  <si>
    <t>Entity Common Stock, Shares Outstanding</t>
  </si>
  <si>
    <t>Document Fiscal Period Focus</t>
  </si>
  <si>
    <t>Q1</t>
  </si>
  <si>
    <t>Document Fiscal Year Focus</t>
  </si>
  <si>
    <t>2019</t>
  </si>
  <si>
    <t>CONDENSED CONSOLIDATED BALANCE SHEETS (UNAUDITED) - USD ($)</t>
  </si>
  <si>
    <t>Dec. 31, 2018</t>
  </si>
  <si>
    <t>Assets</t>
  </si>
  <si>
    <t>Cash and cash equivalents</t>
  </si>
  <si>
    <t>Restricted cash</t>
  </si>
  <si>
    <t>Accounts receivable, less allowance for doubtful accounts of nil and $94,868 as of March 31, 2019 and December 31, 2018, respectively</t>
  </si>
  <si>
    <t>Other receivables</t>
  </si>
  <si>
    <t>Prepaid expenses</t>
  </si>
  <si>
    <t>Total current assets</t>
  </si>
  <si>
    <t>Investments</t>
  </si>
  <si>
    <t>Property, plant and equipment, net</t>
  </si>
  <si>
    <t>Right of use</t>
  </si>
  <si>
    <t>Goodwill</t>
  </si>
  <si>
    <t>Intangibles, net</t>
  </si>
  <si>
    <t>Long-term prepaid expenses and other assets</t>
  </si>
  <si>
    <t>Total assets</t>
  </si>
  <si>
    <t>Liabilities:</t>
  </si>
  <si>
    <t>Short-term debt</t>
  </si>
  <si>
    <t>Accounts payable</t>
  </si>
  <si>
    <t>Accrued expenses</t>
  </si>
  <si>
    <t>Taxes payable</t>
  </si>
  <si>
    <t>Other current liabilities</t>
  </si>
  <si>
    <t>Total current liabilities</t>
  </si>
  <si>
    <t>Other non-current liabilities</t>
  </si>
  <si>
    <t>Total liabilities</t>
  </si>
  <si>
    <t>Commitments and Contingencies (note 12)</t>
  </si>
  <si>
    <t xml:space="preserve"> </t>
  </si>
  <si>
    <t>Stockholders' equity:</t>
  </si>
  <si>
    <t>Preferred stock, par value $.001, 50,000,000 shares authorized; none issued and outstanding as of March 31, 2019 and December 31, 2018, respectively</t>
  </si>
  <si>
    <t>Common stock, par value $.001, 300,000,000 shares authorized; 20,182,654 and 19,120,781 issued; and 19,127,155 and 18,119,282 outstanding, as of March 31, 2019 and December 31, 2018, respectively</t>
  </si>
  <si>
    <t>Treasury stock at cost; 1,055,499 and 1,001,499 shares of common stock as of March 31, 2019 and December 31, 2018, respectively</t>
  </si>
  <si>
    <t>Additional paid in capital</t>
  </si>
  <si>
    <t>Accumulated deficit</t>
  </si>
  <si>
    <t>Accumulated other comprehensive loss</t>
  </si>
  <si>
    <t>Total stockholders' equity</t>
  </si>
  <si>
    <t>Total liabilities and stockholders' equity</t>
  </si>
  <si>
    <t>CONDENSED CONSOLIDATED BALANCE SHEETS (UNAUDITED) (Parenthetical) - USD ($)</t>
  </si>
  <si>
    <t>Statement of Financial Position [Abstract]</t>
  </si>
  <si>
    <t>Allowance for doubtful amounts</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Treasury stock</t>
  </si>
  <si>
    <t>CONDENSED CONSOLIDATED STATEMENTS OF OPERATIONS AND COMPREHENSIVE LOSS (UNAUDITED) - USD ($)</t>
  </si>
  <si>
    <t>Mar. 31, 2018</t>
  </si>
  <si>
    <t>Condensed Consolidated Statements Of Operations And Comprehensive Loss</t>
  </si>
  <si>
    <t>Net sales and revenue</t>
  </si>
  <si>
    <t>Operating expenses:</t>
  </si>
  <si>
    <t>Cost of sales</t>
  </si>
  <si>
    <t>General and administrative</t>
  </si>
  <si>
    <t>Selling and marketing</t>
  </si>
  <si>
    <t>Research and development</t>
  </si>
  <si>
    <t>Total operating expenses</t>
  </si>
  <si>
    <t>Operating loss</t>
  </si>
  <si>
    <t>Other income:</t>
  </si>
  <si>
    <t>Interest income, net</t>
  </si>
  <si>
    <t>Other income (expense), net</t>
  </si>
  <si>
    <t>Total other income</t>
  </si>
  <si>
    <t>Loss before taxes</t>
  </si>
  <si>
    <t>Income taxes provision</t>
  </si>
  <si>
    <t>Net loss</t>
  </si>
  <si>
    <t>Other comprehensive income:</t>
  </si>
  <si>
    <t>Cumulative translation adjustment</t>
  </si>
  <si>
    <t>Total other comprehensive income</t>
  </si>
  <si>
    <t>Comprehensive loss</t>
  </si>
  <si>
    <t>Net loss per share:</t>
  </si>
  <si>
    <t>Basic and diluted</t>
  </si>
  <si>
    <t>Weighted average common shares outstanding:</t>
  </si>
  <si>
    <t>CONDENSED CONSOLIDATED STATEMENTS OF CASH FLOWS (UNAUDITED) - USD ($)</t>
  </si>
  <si>
    <t>CASH FLOWS FROM OPERATING ACTIVITIES:</t>
  </si>
  <si>
    <t>Adjustments to reconcile net loss to net cash used in operating activities:</t>
  </si>
  <si>
    <t>Depreciation and amortization</t>
  </si>
  <si>
    <t>(Gain) loss on disposal of assets</t>
  </si>
  <si>
    <t>Stock based compensation expense</t>
  </si>
  <si>
    <t>Interest expense</t>
  </si>
  <si>
    <t>Interest from pledged bank deposits</t>
  </si>
  <si>
    <t>Changes in operating assets and liabilities:</t>
  </si>
  <si>
    <t>Accounts receivable</t>
  </si>
  <si>
    <t>Net cash used in operating activities</t>
  </si>
  <si>
    <t>CASH FLOWS FROM INVESTING ACTIVITIES:</t>
  </si>
  <si>
    <t>Proceeds from disposal of assets</t>
  </si>
  <si>
    <t>Purchases of intangibles</t>
  </si>
  <si>
    <t>Purchases of property, plant and equipment</t>
  </si>
  <si>
    <t>Net cash used in investing activities</t>
  </si>
  <si>
    <t>CASH FLOWS FROM FINANCING ACTIVITIES:</t>
  </si>
  <si>
    <t>Net proceeds from the issuance of common stock</t>
  </si>
  <si>
    <t>Proceeds from exercise of stock options</t>
  </si>
  <si>
    <t>Proceeds from short-term debt</t>
  </si>
  <si>
    <t>Interest paid</t>
  </si>
  <si>
    <t>Repurchase of treasury stock</t>
  </si>
  <si>
    <t>Net cash provided by financing activities</t>
  </si>
  <si>
    <t>EFFECT OF EXCHANGE RATE CHANGES ON CASH</t>
  </si>
  <si>
    <t>INCREASE (DECREASE) IN CASH, CASH EQUIVALENTS AND RESTRICTED CASH</t>
  </si>
  <si>
    <t>CASH AND CASH EQUIVALENTS, BEGINNING OF PERIOD</t>
  </si>
  <si>
    <t>CASH AND CASH EQUIVALENTS, END OF PERIOD</t>
  </si>
  <si>
    <t>SUPPLEMENTAL CASH FLOW INFORMATION</t>
  </si>
  <si>
    <t>Cash paid for income taxes</t>
  </si>
  <si>
    <t>Cash, cash equivalents and restricted cash</t>
  </si>
  <si>
    <t>CONSOLIDATED STATEMENTS OF CHANGES IN STOCKHOLDERS' EQUITY - USD ($)</t>
  </si>
  <si>
    <t>Common Stock</t>
  </si>
  <si>
    <t>Preferred Stock</t>
  </si>
  <si>
    <t>Treasury Stock</t>
  </si>
  <si>
    <t>Additional Paid In Capital</t>
  </si>
  <si>
    <t>Accumulated Deficit</t>
  </si>
  <si>
    <t>Accumulated Other Comprehensive Income(Loss)</t>
  </si>
  <si>
    <t>Total</t>
  </si>
  <si>
    <t>Beginning Balance, shares at Dec. 31, 2017</t>
  </si>
  <si>
    <t>Beginning Balance, amount at Dec. 31, 2017</t>
  </si>
  <si>
    <t>Common stock issued with PPM, shares</t>
  </si>
  <si>
    <t>Common stock issued with PPM, amount</t>
  </si>
  <si>
    <t>Restricted stock grants, shares</t>
  </si>
  <si>
    <t>Restricted stock grants, amount</t>
  </si>
  <si>
    <t>Accrual of stock options</t>
  </si>
  <si>
    <t>Exercise of stock options, shares</t>
  </si>
  <si>
    <t>Exercise of stock options, amount</t>
  </si>
  <si>
    <t>Treasury stock purchase, shares</t>
  </si>
  <si>
    <t>Treasury stock purchase, amount</t>
  </si>
  <si>
    <t>Foreign currency translation</t>
  </si>
  <si>
    <t>Ending Balance, shares at Mar. 31, 2018</t>
  </si>
  <si>
    <t>Ending Balance, amount at Mar. 31, 2018</t>
  </si>
  <si>
    <t>Beginning Balance, shares at Dec. 31, 2018</t>
  </si>
  <si>
    <t>Beginning Balance, amount at Dec. 31, 2018</t>
  </si>
  <si>
    <t>Common stock issued with public offering, shares</t>
  </si>
  <si>
    <t>Common stock issued with public offering, amount</t>
  </si>
  <si>
    <t>Ending Balance, shares at Mar. 31, 2019</t>
  </si>
  <si>
    <t>Ending Balance, amount at Mar. 31, 2019</t>
  </si>
  <si>
    <t>1. DESCRIPTION OF BUSINESS</t>
  </si>
  <si>
    <t>Description Of Business</t>
  </si>
  <si>
    <t>As used in this quarterly
report, "we", "us", "our", "CBMG", "Company" or "our company" refers to Cellular
Biomedicine Group, Inc. and, unless the context otherwise requires, all of its subsidiaries and variable interest entities. Overview We are a clinical-stage
biopharmaceutical company committed to using our proprietary cell-based technologies to develop immunotherapies for the treatment
of cancer and stem cell therapies for the treatment of degenerative diseases. As a drug developer our focus is to bring our product
to market and reduce the aggregate cost and ensure quality products of cell therapies by leveraging our innovative manufacturing
and process optimization capabilities for the development of our internal proprietary cell therapy based pipeline and our ability
to partner with leading cell therapy companies seeking manufacturing capabilities for global collaborative partnerships. The manufacturing and delivery
of cell therapies involve complex, integrated processes, comprised of harvesting T cells from patients, T cell isolation, activation,
viral vector transduction and GMP grade purification. We use a semi-automated, fully closed system and self-made high quality viral
vector for our cell therapy manufacturing, which enables us to reduce the aggregate cost of cell therapies. Additionally, this
system has the ability to scale for commercial supply at an economical cost. Our technology includes two major cell platforms:
● Immune cell therapy for treatment of a broad range of cancer indications using Chimeric Antigen Receptor modified T cells (CAR-T), T cells with genetic modified, tumor antigen-specific T-cell receptors (TCRs), and next generation neoantigen-reactive tumor infiltrating lymphocytes (TILs) for treatment of cancer; and
● Human adipose-derived mesenchymal progenitor cells (haMPC) for treatment of joint diseases. Our primary target market
is China, where we believe that our cell-based therapies will be able to help patients with high unmet medical needs. We also plan
to submit Investigational New Drug (IND) applications to the United States Food and Drug Administration (FDA) in order to conduct
clinical trials in the United States using our T cell products targeting solid tumor indications. We have been approved by the
National Medical Products Administration, or NMPA, in China to initiate a Phase II clinical trial of AlloJoin™, our allogenic
haMPC therapy for the treatment of knee osteoarthritis, which represents the first stem cell drug application approved by the NMPA
for a Phase II clinical trial in knee osteoarthritis since the NMPA clarified its cell therapy regulations in December 2017. We
also have initiated patient recruitment in China for our Phase I clinical trial of our B cell maturation antigen, or anti-BCMA,
CAR-T therapy for the treatment of multiple myeloma. We continue to develop our preclinical programs and intend to initiate Phase
I clinical trials in China in at least seven different programs by the fourth quarter of 2019. In addition to our own internal
pipelines, we have formed, and plan to continue to seek, partnerships with other cell therapy focused companies as it pertains
to their technology and platform’s access into the Chinese market. We believe that our focus on cell manufacturing process
improvement, which offers the benefits of improving product quality and creates cost savings, and our established clinical network
will enable us to collaborate with those firms as they enter the Chinese market. In September 2018, we established a license and
collaboration agreement with Novartis to manufacture and supply their FDA-approved CAR-T cell therapy product Kymriah® in
China. Pursuant to that agreement, we also granted Novartis a worldwide license to certain of our CAR-T intellectual property for
the development, manufacturing and commercialization of CAR-T products. We also have partnered with the National Cancer Institute
and Augusta University, USA related to TIL and TCR. Corporate History Headquartered in New
York, the Company is a Delaware biopharmaceutical company focused on developing treatment for cancer and orthopedic diseases
for patients in China. We also plan to develop our products targeting solid tumor indications in the United States. The
Company started its regenerative medicine business in China in 2009 and expanded to CAR-T therapies in 2014.</t>
  </si>
  <si>
    <t>2. BASIS OF PRESENTATION AND SIGNIFICANT ACCOUNTING POLICIES</t>
  </si>
  <si>
    <t>Accounting Policies [Abstract]</t>
  </si>
  <si>
    <t xml:space="preserve">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reporting on Form 10-Q. Accordingly, they do not include all the information and
footnotes required by U.S. GAAP for complete financial statements herein. The unaudited Condensed Consolidated Financial Statements
herein should be read in conjunction with the historical consolidated financial statements of the Company for the years ended December
31, 2018 included in our Annual Report on Form 10-K for the year ended December 31, 2018. Operating results for the three months
ended March 31, 2019 are not necessarily indicative of the results that may be expected for the year ending December 31, 2019.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19 and the results of operations for the three months ended March 31, 2019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Lease 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Recent Accounting Pronouncements Accounting pronouncements adopted during
the three months ended March 31, 2019 In June 2018, the Financial
Accounting Standards Board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The adoption of the ASU
2018-07 did not have a material impact on the Company’s consolidated financial statements. In February 2018, the FASB
issued ASU No. 2018-02, “Income Statement—Reporting Comprehensive Income (Topic 220): Reclassification of Certain
Tax Effects from Accumulated Other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the FASB
issued ASU No. 2016-02, “Leases (Topic 842)” Accounting pronouncements not yet effective
to adopt In August 2018, the FASB
issued Accounting Standards Update (“ASU”) No. 2018-13, Fair Value Measurement (Topic 820) In January 2017, the FASB
issued ASU No. 2017-04, “Intangibles—Goodwill and Other (Topic 350): Simplifying the Test for Goodwill Impairment” In June 2016, the FASB issued
ASU No. 2016-13, “Financial Instruments—Credit Losses (Topic 326): Measurement of Credit Losses on Financial
Instruments” </t>
  </si>
  <si>
    <t>3. VARIABLE INTEREST ENTITIES</t>
  </si>
  <si>
    <t>Organization, Consolidation and Presentation of Financial Statements [Abstract]</t>
  </si>
  <si>
    <t>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and all of its subsidiaries are variable interest entities (VIEs), through which the Company
conducts stem cell and immune therapy research and clinical trials in China. The registered shareholders of CBMG Shanghai are Lu
Junfeng and Chen Mingzhe, who together own 100% of the equity interests in CBMG Shanghai. The initial capitalization and operating
expenses of CBMG Shanghai are funded by our wholly foreign-owned enterprise (“WFOE”), Cellular Biomedicine Group Ltd.
(Wuxi) (“CBMG Wuxi”). The registered capital of CBMG Shanghai is ten million RMB and was incorporated on October 19,
2011. Agreen Biotech Co. Ltd. (“AG”) was 100% acquired by CBMG Shanghai in September 2014. AG was incorporated on April
27, 2011 and its registered capital is five million RMB. In January 2017, CBMG Shanghai established two fully owned subsidiaries
- For the period ended March 31, 2019 and 2018, 32% and 52% of the
Company revenue is derived from VIEs respectively. 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 The
Company has determined it is the primary beneficiary of CBMG Shanghai by reference to the power and benefits criterion under ASC
Topi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 There
are substantial uncertainties regarding the interpretation, application and enforcement of PRC laws and regulations, including
but not limited to the laws and regulations governing our business or the enforcement and performance of our contractual arrangements.
See Risk Factors below regarding “Risks Related to Our Structure”. The Company has not provided any guarantees
related to VIEs and no creditors of VIEs have recourse to the general credit of the Company. As
the primary beneficiary of CBMG Shanghai and its subsidiaries, the Company consolidates in its financial statements the financial
position, results of operations, and cash flows of CBMG Shanghai and its subsidiaries, and all intercompany balances and transactions
between the Company and CBMG Shanghai and its subsidiaries are eliminated in the consolidated financial statements. The Company has aggregated
the financial information of CBMG Shanghai and its subsidiaries in the table below. The aggregate carrying value of assets and
liabilities of CBMG Shanghai and its subsidiaries (after elimination of intercompany transactions and balances) in the Company’s
condensed consolidated balance sheets as of March 31, 2019 and December 31, 2018 are as follows:
March 31, December 31,
2019 2018
Assets
Cash $ 698,499 $ 2,376,974
Other receivables 111,018 61,722
Prepaid expenses 2,620,981 1,497,072
Total current assets 3,430,498 3,935,768
Property, plant and equipment, net 14,371,135 14,280,949
Right of use 15,520,856 15,431,554
Intangibles 1,396,799 1,412,375
Long-term prepaid expenses and other assets 8,105,166 5,194,045
Total assets $ 42,824,454 $ 40,254,691
Liabilities
Short-term debt $ 6,131,723 $ -
Accounts payable 835,590 359,980
Other payables 4,921,171 4,937,541
Accrued payroll * 1,708,888 1,367,658
Deferred income 1,600 6,280
Total current liabilities $ 13,598,972 $ 6,671,459
Other non-current liabilities 13,707,472 13,877,334
Total liabilities $ 27,306,444 $ 20,548,793 * Accrued payroll mainly includes bonus accrual of $497,350 and $1,358,709.</t>
  </si>
  <si>
    <t>4. RESTRICTED CASH AND SHORT-TERM DEBT</t>
  </si>
  <si>
    <t>Restricted Cash And Short-term Debt</t>
  </si>
  <si>
    <t>RESTRICTED CASH AND SHORT-TERM DEBT</t>
  </si>
  <si>
    <t xml:space="preserve">On January 19, 2019, Shanghai
Cellular Biopharmaceutical Group Ltd., a wholly owned subsidiary of the Company (“SH SBM”) entered into a credit agreement
(the “Credit Agreement”) with China Merchants Bank, Shanghai Branch (the “Merchants Bank”). Pursuant to
the Credit Agreement, the Merchants Bank agreed to extend credit of up to RMB 100 million (approximately $14.7 million) to SH SBM
via revolving and/or one-time credit lines. The types of credit available under the Credit Agreement, include, but not limited
to, working capital loans, trade financing, commercial draft acceptance, letters of guarantee and derivative transactions. The
credit period under the Credit Agreement runs until December 30, 2019. As of March 31, 2019, $6.1 million had been drawn down under
the Credit Agreement. Pursuant to the Credit Agreement,
SH SBM will enter into a supplemental agreement with the Merchants Bank prior to the applicable drawdown that will set forth the
terms of each borrowing thereunder (except for working capital loans), including principal, interest rate, term of loan and use
of borrowing proceeds. With regard to working capital loans to be provided pursuant to the Credit Agreement, SH SBM shall submit
a withdrawal application that includes the principal amount needed, purposes of the loan and a proposed quarterly interest rate
and term of the loan for the Merchants Bank’s review and approval. The terms approved by the bank will govern such working
capital loans. The bank has the right to adjust the interest rate for working capital loans from time to time based on changes
in national policy, changes in interest rate published by the People’s Bank of China, credit market conditions and the bank’s
credit policies. Upon SH SBM’s non-compliance with the agreed use of loan proceeds, the interest rate for the amount of loan
proceeds improperly used will be the original rate plus 100% starting on the first day of such use. If SH SBM fails to pay a working
capital loan on time, an extra 50% interest will be charged on the outstanding balances starting on the first day of such default. Pursuant to a pledge agreement
which became enforceable upon execution of the Credit Agreement, Cellular Biomedicine Group Ltd. (HK), a wholly owned subsidiary
of the Company (“CBMG HK”), provided a guarantee of SH SBM’s obligations under the Credit Agreement. In connection
with such guarantee, CBMG HK deposited $17,000,000 into its account at the Merchants Bank for a 12-month period starting January
7, 2019 and also granted Merchants Bank a security interest in the cash deposited. The details of the bank
borrowings as of March 31, 2019 and December 31, 2018 are as follows:
As of March 31, 2019 As of December 31, 2018
Lender
Inception
date
Maturity
date Interest rate USD USD
Merchants Bank January 21, 2019 ~ February 1, 2019 January 20, 2020 ~ January 31, 2020 4.785 % 3,622,383 -
Merchants Bank February 22, 2019 ~ March 12, 2019 February 21, 2020 ~ March 11, 2020 4.35 % 2,509,340 -
6,131,723 - </t>
  </si>
  <si>
    <t>5. PROPERTY, PLANT AND EQUIPMENT</t>
  </si>
  <si>
    <t>Property, Plant and Equipment [Abstract]</t>
  </si>
  <si>
    <t xml:space="preserve">As of March 31, 2019 and
December 31, 2018, property, plant and equipment, carried at cost, consisted of the following:
March 31, 2019 December 31, 2018
Office equipment $ 141,070 $ 101,608
Manufacturing equipment 7,954,944 7,636,905
Computer equipment 439,473 426,507
Leasehold improvements 13,148,851 12,861,186
Construction work in process 1,435,745 1,030,760
23,120,083 22,056,966
Less: accumulated depreciation (7,962,376 ) (6,863,205 )
$ 15,157,707 $ 15,193,761 For the three months
ended March 31, 2019 and 2018, depreciation expense was $971,856 and $726,618, respectively. </t>
  </si>
  <si>
    <t>6. INVESTMENTS</t>
  </si>
  <si>
    <t>Investments in and Advances to Affiliates, Schedule of Investments [Abstract]</t>
  </si>
  <si>
    <t xml:space="preserve">The Company’s investments
represent the investment in equity securities listed in Over-The-Counter (“OTC”) markets of the United States of America:
March 31, 2019 and December 31, 2018 Cost Gross Unrealized Gains/(losses) Gross Unrealized Losses more than 12 months Gross Unrealized Losses less than 12 months Market or Fair Value
Equity position in Arem Pacific Corporation $ 480,000 $ - $ (240,000 ) $ - $ 240,000
There were
no unrealized holding gains or losses for the investments that were recognized in other comprehensive income for the three
months ended March 31, 2019 and 2018. The Company tracks each
investment with an unrealized loss and evaluate them on an individual basis for other-than-temporary impairments, including obtaining
corroborating opinions from third party sources, performing trend analysis and reviewing management’s future plans. When
investments have declines determined by management to be other-than-temporary the Company recognizes write downs through earnings. There
is no other-than-temporary impairment of investments for the three months ended March 31, 2019 and 2018. </t>
  </si>
  <si>
    <t>7. FAIR VALUE ACCOUNTING</t>
  </si>
  <si>
    <t>Fair Value Disclosures [Abstract]</t>
  </si>
  <si>
    <t xml:space="preserve">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ccounts receivable, other receivables, accounts payable and accrued
liabilities, approximate their fair values due to their short-term nature and are classified within Level 1 of the fair value hierarchy.
The Company’s investments are classified within Level 2 of the fair value hierarchy because of the limited trading of the
three stocks traded in OTC market. Assets measured at fair
value within Level 2 on a recurring basis as of March 31, 2019 and December 31, 2018 are summarized as follows:
As of March 31, 2019 and December 31, 2018
Fair Value Measurements at Reporting Date Using:
Quoted Prices in Significant Other Significant
Active Markets for Observable Unobservable
Identical Assets Inputs Inputs
Total (Level 1) (Level 2) (Level 3)
Assets:
Equity position in Arem Pacific Corporation $ 240,000 $ - $ 240,000 $ - No shares were acquired
in the three months ended March 31, 2019 and 2018. As of March 31, 2019 and
December 31, 2018, the Company holds 8,000,000 shares in Arem Pacific Corporation (“ARPC”), 2,942,350 shares in Alpha
Lujo, Inc. (“ALEV”) and 2,057,131 shares in Wonder International Education and Investment Group Corporation (“Wonder”),
respectively. Full impairment has been provided for shares of ALEV and Wonder. All available-for-sale investments held
by the Company at March 31, 2019 and December 31, 2018 have been valued based on level 2 inputs due to the limited trading of these
companies. </t>
  </si>
  <si>
    <t>8. INTANGIBLE ASSETS</t>
  </si>
  <si>
    <t>Goodwill and Intangible Assets Disclosure [Abstract]</t>
  </si>
  <si>
    <t xml:space="preserve">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undiscounted future cash flow attributable to the asset is less than its carrying value.
The asset is then reduced to the net present value of the anticipated future cash flow. As of March 31, 2019 and
December 31, 2018, intangible assets, net consisted of the following: Patents &amp; knowhow &amp; license
March 31, 2019 December 31, 2018
Cost basis $ 18,216,353 $ 17,580,368
Less: accumulated amortization (7,305,780 ) (6,950,656 )
Less: impairment (2,884,896 ) (2,884,896 )
$ 8,025,677 $ 7,744,816 Software
March 31, 2019
December 31, 2018
Cost basis $ 366,580 $ 340,918
Less: accumulated amortization (133,000 ) (115,042 )
$ 233,580 $ 225,876
Total intangibles, net $ 8,259,257 $ 7,970,692 All software is provided
by a third party vendor, is not internally developed, and has an estimated useful life of five years. Patents and knowhow
are amortized using an estimated useful life of three to ten years. Amortization expense for the three months ended March 31, 2019
and 2018 was $357,843 and $448,870, respectively. Estimated amortization expense
for each of the ensuing years are as follows for the years ending March 31:
Years ending March 31, Amount
2020 $ 1,451,165
2021 1,446,498
2022 1,439,290
2023 1,429,993
2024 and thereafter 2,492,311
$ 8,259,257 </t>
  </si>
  <si>
    <t>9. LEASES</t>
  </si>
  <si>
    <t>Leases [Abstract]</t>
  </si>
  <si>
    <t xml:space="preserve">The Company leases facilities
and equipment under non-cancellable operating lease agreements. These facilities and equipment are located in the United
States, Hong Kong and China. The Company recognizes rental expense on a straight-line basis over the life of the lease
period. Aggregate rent expense under operating leases for the three months ended March 31, 2019 and 2018 was approximately
$762,690 and $967,432, respectively. The Company has elected
to apply the short-term lease exception to all leases of one year or less. As such, the Company applied the guidance in ASC 842
to its corporate office and equipment leases and has determined that these should be classified as operating leases. Consequently,
as a result of the adoption of ASC 842, the Company recognized an operating liability with a corresponding Right-Of-Use (“ROU”)
asset of the same amounts based on the present value of the minimum rental payments of such leases. As of December 31, 2018, the
ROU asset has a balance of $15,938,203 which is included in other non-current assets in the consolidated balance sheets and current
liabilities and non-current liabilities relating to the ROU asset were $1,874,270, and $14,063,933, respectively which are included
in accrued liabilities and other non-current liabilities in the consolidated balance sheets, respectively. The discount rate used
for leases accounted under ASC 842 is the Company’s estimated borrowing rate of 5%. Quantitative information
regarding the Company’s leases is as follows:
March 31, 2019 December 31, 2018
Operating lease right-of-use assets 16,017,978 15,938,203
Other current liabilities 2,063,545 1,874,270
Other non-current liabilities 13,954,433 14,063,933
For the Three Months Ended
March 31,
2019 2018
Lease cost
Operating lease cost 707,180 666,739
Short-term lease cost 55,510 300,693
Total lease cost 762,690 967,432
Other information
Cash paid for the amounts included in the measurement of lease liabilities for operating leases:
Operating cashflows 1,268,993 1,171,461
Weighted Average Remaining Lease Term (in years): Operating leases 7.4 7.7
Weighted Average Discount Rate: Operating leases 5 % 5 % As of March 31, 2019, the
Company has the following future minimum lease payments due under the foregoing lease agreements:
Years ending March 31, Amount
2020 $ 3,235,061
2021 2,753,212
2022 2,466,557
2023 2,551,030
2024 and thereafter 8,973,488
$ 19,979,348 </t>
  </si>
  <si>
    <t>10. RELATED PARTY TRANSACTIONS</t>
  </si>
  <si>
    <t>Related Party Transactions [Abstract]</t>
  </si>
  <si>
    <t xml:space="preserve">The Company advanced petty
cash to officers for business travel purpose. As of March 31, 2019 and December 31, 2018, other receivables due from
officers for business travel purpose was nil. </t>
  </si>
  <si>
    <t>11. EQUITY</t>
  </si>
  <si>
    <t>Equity [Abstract]</t>
  </si>
  <si>
    <t>ASC Topic 505 Equity On January 30, 2018 and
February 5, 2018, the Company entered into securities purchase agreements with certain investors pursuant to which the Company
agreed to sell, and the investors agreed to purchase from the Company, an aggregate of 1,719,324 shares of the Company’s
common stock, par value $0.001 per share, at $17.80 per share, for total gross proceeds of approximately $30.6 million. The
transaction closed on February 5, 2018. On September 25, 2018, the
Company entered into a share purchase agreement with Novartis Pharma AG (“Novartis”) pursuant to which the Company
agreed to sell, and Novartis agreed to purchase from the Company, an aggregate of 1,458,257 shares of the Company’s common
stock, par value $0.001 per share, at a purchase price of $27.43 per share, for total gross proceeds of approximately $40 million.
The transaction closed on September 26, 2018. On March 21, 2019, the Company
entered into an underwriting agreement with Cantor Fitzgerald &amp; Co. and Robert W. Baird &amp; Co. Incorporated, as representatives
of the several underwriters set forth therein (collectively, the “Underwriters”), relating to an underwritten public
offering of 1,029,412 shares of the Company’s common stock, par value $0.001 per share, at an offering price to the public
of $17.00 per share. Under the terms of the Underwriting Agreement, the Company granted the Underwriters a 30-day option to purchase
up to an additional 154,411 shares of Common Stock. The offering was closed on March 25, 2019 and the Company received net proceeds
of approximately $16 million. During the three months
ended March 31, 2019 and 2018, the Company expensed $782,623 and $704,543 associate with unvested options awards, $341,939 and
$430,338 associated with restricted common stock, respectively. During the three months
ended March 31, 2019 and 2018, options for 12,408 and 102,430 underlying shares were exercised, 12,408 and 102,430 shares of the
Company’s common stock were issued accordingly. During the three months
ended March 31, 2019 and 2018, 20,053 and 16,311 shares of the Company's restricted common stock were issued to directors, employees
and advisors respectively. As
previously disclosed on a Current Report on Form 8-K filed on June 1, 2017, the Company authorized a share repurchase program
(the “2017 Share Repurchase Program”), pursuant to which the Company may, from time to time, purchase shares of
its common stock for an aggregate purchase price not to exceed $10 million under which approximately $6.52 million in shares
of common stock were repurchased. On October 10, 2018, the Company commenced a share repurchase program (the
“2018 Share Repurchase Program”), pursuant to which the Company may, from time to time, purchase shares of its
common stock for an aggregate purchase price not to exceed approximately $8.48 million. We completed all of our repurchase
plans on March 31, 2019 for a grand total of 1,055,499 shares for a total sum of $14.99 million. For the three months ended
March 31, 2019 and 2018, the Company repurchased 54,000 and 37,462 shares of the Company’s common stock with the total cost
of $1,039,028 and $715,668, respectively. Details are as follows:
Total number of shares purchased Average price paid per share
Treasury stock as of December 31, 2018 1,001,499 $ 13.93
Repurchased from January 1, 2019 to March 31, 2019 54,000 $ 19.24
Treasury stock as of March 31, 2019 1,055,499 $ 14.20</t>
  </si>
  <si>
    <t>12. COMMITMENTS AND CONTINGENCIES</t>
  </si>
  <si>
    <t>Commitments and Contingencies Disclosure [Abstract]</t>
  </si>
  <si>
    <t>Capital commitments As of March 31, 2019, the
capital commitments of the Company are summarized as follows:
March 31, 2019
Contracts for acquisition of plant and equipment being or to be executed $ 2,111,643</t>
  </si>
  <si>
    <t>13. STOCK BASED COMPENSATION</t>
  </si>
  <si>
    <t>Disclosure of Compensation Related Costs, Share-based Payments [Abstract]</t>
  </si>
  <si>
    <t xml:space="preserve">Our stock-based compensation
arrangements include grants of stock options and restricted stock awards under the Stock Option Plan (the “2009 Plan”,“2011
Plan”, “2013 Plan” and the “2014 Plan”), and certain awards granted outside of these plans. The compensation
cost that has been charged against income related to stock options for the three months ended March 31, 2019 and 2018 was $782,623
and $704,543, respectively. The compensation cost that has been charged against income related to restricted stock awards for the
three months ended March 31, 2019 and 2018 was $341,939 and $430,338, respectively. As of March 31, 2019, there
was $3,360,581 all unrecognized compensation cost related to an aggregate of 419,132 of non-vested stock option awards and $2,926,206
related to an aggregate of 227,398 of non-vested restricted stock awards. These costs are expected to be recognized
over a weighted-average period of 1.5 years for the stock options awards and 1.2 years for the restricted stock awards. During the three months
ended March 31, 2019, no option was issued under the 2011 Plan, 2013 Plan and 2014 Plan. During the three months
ended March 31, 2018, the Company issued options under the 2011 Plan, 2013 Plan and 2014 Plan of an aggregate of 30,593 shares
of the Company’s common stock. The grant date fair value of these options was $420,679 using Black-Scholes option valuation
models with the following assumptions: exercise price equal to the grant date stock price of $14.5 to $21.8, volatility 90.06%
to 90.43%, expected life 6.0 years, and risk-free rate of 2.33% to 2.71%. The Company is expensing these options on a straight-line
basis over the requisite service period. The following table summarizes stock option activity
as of March 31, 2019 and December 31, 2018 and for the three months ended March 31, 2019:
Number of Options Weighted- Average Exercise Price Weighted- Average Remaining Contractual Term (in years) Aggregate Intrinsic Value
Outstanding at December 31, 2018 1,828,866 $ 12.41 6.5 $ 11,496,058
Grants -
Forfeitures (9,745 )
Exercises (12,408 )
Outstanding at March 31, 2019 1,806,713 $ 12.43 6.2 $ 10,873,931
Vested and exercisable at March 31, 2019 1,387,581 $ 11.53 5.4 $ 9,719,050
Exercise Number
of Options
Price Outstanding Exercisable
$3.00
- $4.95 185,547 185,547
$5.00
- $9.19 455,104 423,008
$9.20
- $15.00 518,290 358,081
$15.01
- $20.00 485,272 285,945
$20.10+ 162,500 135,000
1,806,713 1,387,581 The aggregate intrinsic
value for stock options outstanding is defined as the positive difference between the fair market value of our common stock and
the exercise price of the stock options. Cash received from option
exercises under all share-based payment arrangements for the three months ended March 31, 2019 and 2018 was $109,261 and $769,723. </t>
  </si>
  <si>
    <t>14. NET LOSS PER SHARE</t>
  </si>
  <si>
    <t>Earnings Per Share [Abstract]</t>
  </si>
  <si>
    <t xml:space="preserve">Basic and diluted net loss
per common share is computed on the basis of our weighted average number of common shares outstanding, as determined by using the
calculations outlined below:
For the Three Months Ended
March 31,
2019 2018
Net loss $ (9,336,788 ) $ (8,496,423 )
Weighted average shares of common stock 18,152,429 16,742,591
Dilutive effect of stock options - -
Restricted stock vested not issued - -
Common stock and common stock equivalents 18,152,429 16,742,591
Net loss per basic and diluted share $ (0.51 ) $ (0.51 ) For the three months ended March 31, 2019 and
2018, the effect of conversion and exercise of the Company’s outstanding options are excluded from the calculations of dilutive
net income (loss) per share as their effects would have been anti-dilutive since the Company had generated losses for the three months
ended March 31, 2019 and 2018. </t>
  </si>
  <si>
    <t>15. INCOME TAXES</t>
  </si>
  <si>
    <t>Income Tax Disclosure [Abstract]</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U.S. pre-tax
loss for the three months ended March 31, 2019, we recorded a valuation allowance against our U.S. and China net deferred tax assets. In each period since inception,
the Company has recorded a valuation allowance for the full amount of net deferred tax assets, as the realization of deferred tax
assets is uncertain. As a result, the Company has not recorded any federal or state income tax benefit in the consolidated statements
of operations and comprehensive income (loss). On December 22, 2017, US
President signed tax reform bill (Tax Cut and Jobs Act (H.R.1)). Pursuant to this new Act, non-operating loss carry back period
is eliminated and an indefinite carry forward period is permitted. The Company's effective
tax rate differs from statutory rates of 21% for U.S. federal income tax purposes, 15% ~ 25% for Chinese income tax purpose and
16.5% for Hong Kong income tax purposes due to the effects of the valuation allowance and certain permanent differences as it pertains
to book-tax differences in the value of client shares received for services. Pursuant to the Corporate
Income Tax Law of the PRC, all of the Company’s PRC subsidiaries are liable to PRC Corporate Income Taxes (“CIT”)
at a rate of 25% except for CBMG Shanghai and Shanghai SBM. According to
Guoshuihan 2009 No. 203, if an entity is certified as an “advanced and new technology enterprise”, it is entitled
to a preferential income tax rate of 15%. CBMG Shanghai obtained the certificate of “advanced and new technology
enterprise” dated October 30, 2015 with an effective period of three years and the provision for PRC corporate income
tax for CBMG Shanghai is calculated by applying the income tax rate of 15% from 2015. CBMG Shanghai re-applied and Shanghai
SBM applied for the certificate of “advanced and new technology enterprise” in 2018. Both of them received
approval on November 27, 2018. On August 23, 2018, State Administration of Taxation (“SAT”) issued a Bulletin on
Enterprise Income Tax Issues Related to the Extension of Loss Carry-forward Period for Advanced and New Technology
Enterprises and Small and Medium-sized Technology Enterprises (“Bulletin 45”). According to the Bulletin 45, an
enterprise that obtains the two type of qualification in 2018, is allowed to carry forward all its prior year loss incurred
between 2013 and 2017 to up to ten years instead of five years. The same requirement applies to the enterprise obtaining
the qualification after 2018. As of March 31, 2019, all
the deferred income tax expense is offset by changes in the valuation allowance pertaining to the Company's existing net operating
loss carryforwards due to the unpredictability of future profit streams prior to the expiration of the tax losses. </t>
  </si>
  <si>
    <t>16. SEGMENT INFORMATION</t>
  </si>
  <si>
    <t>Segment Reporting [Abstract]</t>
  </si>
  <si>
    <t xml:space="preserve">The Company is engaged in
the development of new treatments for cancerous and degenerative diseases utilizing proprietary cell-based technologies, which
have been organized as one reporting segment as they have substantially similar economic characteristic since they have similar
nature and economic characteristics. The Company’s principle operating decision maker, the Chief Executive Officer, receives
and reviews the result of the operation for all major cell platforms as a whole when making decisions about allocating resources
and assessing performance of the Company. In accordance with FASB ASC 280-10, the Company is not required to report the segment
information. </t>
  </si>
  <si>
    <t>17. SUBSEQUENT EVENTS</t>
  </si>
  <si>
    <t>Subsequent Events [Abstract]</t>
  </si>
  <si>
    <t>On March 21, 2019, the Company
entered into an underwriting agreement with Cantor Fitzgerald &amp; Co. and Robert W. Baird &amp; Co. Incorporated, as representatives
of the several underwriters, in connection with an underwritten public offering of 1,029,412 shares of the Company’s common
stock at an offering price to the public of $17.00 per share. Under the terms of the underwriting agreement, the Company granted
the underwriters a 30-day option to purchase up to an additional 154,411 shares of Common Stock. The offering closed on March 25,
2019 and the Company received net proceeds of approximately $16 million. On April 2, 2019, the underwriters partially exercised
their option and purchased an additional 77,549 shares of Common Stock for a net proceeds of approximately $1.2 million. Effective with the opening
of business on April 23, 2019, the Company’s common stock commenced trading on the NASDAQ Global Select Market.</t>
  </si>
  <si>
    <t>2. BASIS OF PRESENTATION AND SIGNIFICANT ACCOUNTING POLICIES (Policies)</t>
  </si>
  <si>
    <t>Principles of Consolidation</t>
  </si>
  <si>
    <t>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19 and the results of operations for the three months ended March 31, 2019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Lease 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si>
  <si>
    <t>Recent Accounting Pronouncements</t>
  </si>
  <si>
    <t xml:space="preserve">Accounting pronouncements adopted during
the three months ended March 31, 2019 In June 2018, the Financial
Accounting Standards Board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The adoption of the ASU
2018-07 did not have a material impact on the Company’s consolidated financial statements. In February 2018, the FASB
issued ASU No. 2018-02, “Income Statement—Reporting Comprehensive Income (Topic 220): Reclassification of Certain
Tax Effects from Accumulated Other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the FASB
issued ASU No. 2016-02, “Leases (Topic 842)” Accounting pronouncements not yet effective
to adopt In August 2018, the FASB
issued Accounting Standards Update (“ASU”) No. 2018-13, Fair Value Measurement (Topic 820) In January 2017, the FASB
issued ASU No. 2017-04, “Intangibles—Goodwill and Other (Topic 350): Simplifying the Test for Goodwill Impairment” In June 2016, the FASB issued
ASU No. 2016-13, “Financial Instruments—Credit Losses (Topic 326): Measurement of Credit Losses on Financial
Instruments” </t>
  </si>
  <si>
    <t>3. VARIABLE INTEREST ENTITIES (Tables)</t>
  </si>
  <si>
    <t>Aggregate carrying value of assets and liability</t>
  </si>
  <si>
    <t xml:space="preserve">March 31, December 31,
2019 2018
Assets
Cash $ 698,499 $ 2,376,974
Other receivables 111,018 61,722
Prepaid expenses 2,620,981 1,497,072
Total current assets 3,430,498 3,935,768
Property, plant and equipment, net 14,371,135 14,280,949
Right of use 15,520,856 15,431,554
Intangibles 1,396,799 1,412,375
Long-term prepaid expenses and other assets 8,105,166 5,194,045
Total assets $ 42,824,454 $ 40,254,691
Liabilities
Short-term debt $ 6,131,723 $ -
Accounts payable 835,590 359,980
Other payables 4,921,171 4,937,541
Accrued payroll * 1,708,888 1,367,658
Deferred income 1,600 6,280
Total current liabilities $ 13,598,972 $ 6,671,459
Other non-current liabilities 13,707,472 13,877,334
Total liabilities $ 27,306,444 $ 20,548,793 </t>
  </si>
  <si>
    <t>4. RESTRICTED CASH AND SHORT-TERM DEBT (Tables)</t>
  </si>
  <si>
    <t>Restricted Cash And Shortterm Debt Tables Abstract</t>
  </si>
  <si>
    <t>Details of the bank borrowings</t>
  </si>
  <si>
    <t xml:space="preserve">As of March 31, 2019 As of December 31, 2018
Lender
Inception
date
Maturity
date Interest rate USD USD
Merchants Bank January 21, 2019 ~ February 1, 2019 January 20, 2020 ~ January 31, 2020 4.785 % 3,622,383 -
Merchants Bank February 22, 2019 ~ March 12, 2019 February 21, 2020 ~ March 11, 2020 4.35 % 2,509,340 -
6,131,723 - </t>
  </si>
  <si>
    <t>5. PROPERTY, PLANT AND EQUIPMENT (Tables)</t>
  </si>
  <si>
    <t>Property, plant and equipment, carried at cost</t>
  </si>
  <si>
    <t xml:space="preserve">March 31, 2019 December 31, 2018
Office equipment $ 141,070 $ 101,608
Manufacturing equipment 7,954,944 7,636,905
Computer equipment 439,473 426,507
Leasehold improvements 13,148,851 12,861,186
Construction work in process 1,435,745 1,030,760
23,120,083 22,056,966
Less: accumulated depreciation (7,962,376 ) (6,863,205 )
$ 15,157,707 $ 15,193,761 </t>
  </si>
  <si>
    <t>6. INVESTMENTS (Tables)</t>
  </si>
  <si>
    <t xml:space="preserve">March 31, 2019 and December 31, 2018 Cost Gross Unrealized Gains/(losses) Gross Unrealized Losses more than 12 months Gross Unrealized Losses less than 12 months Market or Fair Value
Equity position in Arem Pacific Corporation $ 480,000 $ - $ (240,000 ) $ - $ 240,000 </t>
  </si>
  <si>
    <t>7. FAIR VALUE ACCOUNTING (Tables)</t>
  </si>
  <si>
    <t>Assets measured at fair value on a recurring basis</t>
  </si>
  <si>
    <t>As of March 31, 2019 and December 31, 2018
Fair Value Measurements at Reporting Date Using:
Quoted Prices in Significant Other Significant
Active Markets for Observable Unobservable
Identical Assets Inputs Inputs
Total (Level 1) (Level 2) (Level 3)
Assets:
Equity position in Arem Pacific Corporation $ 240,000 $ - $ 240,000 $ -</t>
  </si>
  <si>
    <t>8. INTANGIBLE ASSETS (Tables)</t>
  </si>
  <si>
    <t>Intangible assets at cost</t>
  </si>
  <si>
    <t xml:space="preserve">March 31, 2019 December 31, 2018
Cost basis $ 18,216,353 $ 17,580,368
Less: accumulated amortization (7,305,780 ) (6,950,656 )
Less: impairment (2,884,896 ) (2,884,896 )
$ 8,025,677 $ 7,744,816
March 31, 2019
December 31, 2018
Cost basis $ 366,580 $ 340,918
Less: accumulated amortization (133,000 ) (115,042 )
$ 233,580 $ 225,876
Total intangibles, net $ 8,259,257 $ 7,970,692 </t>
  </si>
  <si>
    <t>Estimated amortization expenses</t>
  </si>
  <si>
    <t xml:space="preserve">Years ending March 31, Amount
2020 $ 1,451,165
2021 1,446,498
2022 1,439,290
2023 1,429,993
2024 and thereafter 2,492,311
$ 8,259,257 </t>
  </si>
  <si>
    <t>9. LEASES (Tables)</t>
  </si>
  <si>
    <t>Quantitative information regarding the Company’s leases</t>
  </si>
  <si>
    <t xml:space="preserve">March 31, 2019 December 31, 2018
Operating lease right-of-use assets 16,017,978 15,938,203
Other current liabilities 2,063,545 1,874,270
Other non-current liabilities 13,954,433 14,063,933
For the Three Months Ended
March 31,
2019 2018
Lease cost
Operating lease cost 707,180 666,739
Short-term lease cost 55,510 300,693
Total lease cost 762,690 967,432
Other information
Cash paid for the amounts included in the measurement of lease liabilities for operating leases:
Operating cashflows 1,268,993 1,171,461
Weighted Average Remaining Lease Term (in years): Operating leases 7.4 7.7
Weighted Average Discount Rate: Operating leases 5 % 5 % </t>
  </si>
  <si>
    <t>Future minimum lease payments due</t>
  </si>
  <si>
    <t xml:space="preserve">Years ending March 31, Amount
2020 $ 3,235,061
2021 2,753,212
2022 2,466,557
2023 2,551,030
2024 and thereafter 8,973,488
$ 19,979,348 </t>
  </si>
  <si>
    <t>11. EQUITY (Tables)</t>
  </si>
  <si>
    <t>Stock purchases</t>
  </si>
  <si>
    <t>Total number of shares purchased Average price paid per share
Treasury stock as of December 31, 2018 1,001,499 $ 13.93
Repurchased from January 1, 2019 to March 31, 2019 54,000 $ 19.24
Treasury stock as of March 31, 2019 1,055,499 $ 14.20</t>
  </si>
  <si>
    <t>12. COMMITMENTS AND CONTINGENCIES (Tables)</t>
  </si>
  <si>
    <t>Capital commitments</t>
  </si>
  <si>
    <t xml:space="preserve">March 31, 2019
Contracts for acquisition of plant and equipment being or to be executed $ 2,111,643 </t>
  </si>
  <si>
    <t>13. STOCK BASED COMPENSATION (Tables)</t>
  </si>
  <si>
    <t>Incentive stock option plan</t>
  </si>
  <si>
    <t xml:space="preserve">Number of Options Weighted- Average Exercise Price Weighted- Average Remaining Contractual Term (in years) Aggregate Intrinsic Value
Outstanding at December 31, 2018 1,828,866 $ 12.41 6.5 $ 11,496,058
Grants -
Forfeitures (9,745 )
Exercises (12,408 )
Outstanding at March 31, 2019 1,806,713 $ 12.43 6.2 $ 10,873,931
Vested and exercisable at March 31, 2019 1,387,581 $ 11.53 5.4 $ 9,719,050 </t>
  </si>
  <si>
    <t>Outstanding stock options</t>
  </si>
  <si>
    <t xml:space="preserve">Exercise Number
of Options
Price Outstanding Exercisable
$3.00
- $4.95 185,547 185,547
$5.00
- $9.19 455,104 423,008
$9.20
- $15.00 518,290 358,081
$15.01
- $20.00 485,272 285,945
$20.10+ 162,500 135,000
1,806,713 1,387,581 </t>
  </si>
  <si>
    <t>14. NET LOSS PER SHARE (Tables)</t>
  </si>
  <si>
    <t>Schedule of basic and diluted earning per share</t>
  </si>
  <si>
    <t>For the Three Months Ended
March 31,
2019 2018
Net loss $ (9,336,788 ) $ (8,496,423 )
Weighted average shares of common stock 18,152,429 16,742,591
Dilutive effect of stock options - -
Restricted stock vested not issued - -
Common stock and common stock equivalents 18,152,429 16,742,591
Net loss per basic and diluted share $ (0.51 ) $ (0.51 )</t>
  </si>
  <si>
    <t>3. VARIABLE INTEREST ENTITY (Details) - USD ($)</t>
  </si>
  <si>
    <t>Cash</t>
  </si>
  <si>
    <t>Intangibles</t>
  </si>
  <si>
    <t>Liabilities</t>
  </si>
  <si>
    <t>Other payables</t>
  </si>
  <si>
    <t>CBMG Shanghai</t>
  </si>
  <si>
    <t>Accrued payroll</t>
  </si>
  <si>
    <t>Deferred income</t>
  </si>
  <si>
    <t>4. RESTRICTED CASH AND SHORT-TERM DEBT (Details) - USD ($)</t>
  </si>
  <si>
    <t>Bank borrowings</t>
  </si>
  <si>
    <t>Merchants Bank</t>
  </si>
  <si>
    <t>Interest rate</t>
  </si>
  <si>
    <t>4.785%</t>
  </si>
  <si>
    <t>Merchants Bank | Minimum [Member]</t>
  </si>
  <si>
    <t>Inception date</t>
  </si>
  <si>
    <t>Jan. 21,
		2019</t>
  </si>
  <si>
    <t>Maturity date</t>
  </si>
  <si>
    <t>Jan. 20,
		2020</t>
  </si>
  <si>
    <t>Merchants Bank | Maximum [Member]</t>
  </si>
  <si>
    <t>Feb. 1,
		2019</t>
  </si>
  <si>
    <t>Jan. 31,
		2020</t>
  </si>
  <si>
    <t>4.35%</t>
  </si>
  <si>
    <t>Feb. 22,
		2019</t>
  </si>
  <si>
    <t>Feb. 21,
		2020</t>
  </si>
  <si>
    <t>Mar. 12,
		2019</t>
  </si>
  <si>
    <t>Mar. 11,
		2020</t>
  </si>
  <si>
    <t>5. PROPERTY, PLANT AND EQUIPMENT (Details) - USD ($)</t>
  </si>
  <si>
    <t>Gross Property plant and equipment</t>
  </si>
  <si>
    <t>Less: accumulated depreciation</t>
  </si>
  <si>
    <t>Net Property plant and equipment</t>
  </si>
  <si>
    <t>Office equipment [Member]</t>
  </si>
  <si>
    <t>Manufacturing equipment [Member]</t>
  </si>
  <si>
    <t>Computer equipment [Member]</t>
  </si>
  <si>
    <t>Leasehold improvements [Member]</t>
  </si>
  <si>
    <t>Construction Work in Process [Member]</t>
  </si>
  <si>
    <t>5. PROPERTY, PLANT AND EQUIPMENT (Details Narrative) - USD ($)</t>
  </si>
  <si>
    <t>Depreciation expense</t>
  </si>
  <si>
    <t>6. INVESTMENTS (Details) - USD ($)</t>
  </si>
  <si>
    <t>12 Months Ended</t>
  </si>
  <si>
    <t>Cost</t>
  </si>
  <si>
    <t>Gross Unrealized Gains/(losses)</t>
  </si>
  <si>
    <t>Gross Unrealized Losses more than 12 months</t>
  </si>
  <si>
    <t>Gross Unrealized Losses less than 12 months</t>
  </si>
  <si>
    <t>Market or Fair Value</t>
  </si>
  <si>
    <t>Equity position in Arem Pacific Corporation [Member]</t>
  </si>
  <si>
    <t>7. FAIR VALUE ACCOUNTING (Details) - USD ($)</t>
  </si>
  <si>
    <t>Equity position</t>
  </si>
  <si>
    <t>Level 1 [Member]</t>
  </si>
  <si>
    <t>Level 2 [Member]</t>
  </si>
  <si>
    <t>Level 3 [Member]</t>
  </si>
  <si>
    <t>Equity position in Arem Pacific Corporation [Member] | Level 1 [Member]</t>
  </si>
  <si>
    <t>Equity position in Arem Pacific Corporation [Member] | Level 2 [Member]</t>
  </si>
  <si>
    <t>Equity position in Arem Pacific Corporation [Member] | Level 3 [Member]</t>
  </si>
  <si>
    <t>8. INTANGIBLE ASSETS (Details) - USD ($)</t>
  </si>
  <si>
    <t>Cost basis</t>
  </si>
  <si>
    <t>Less: accumulated amortization</t>
  </si>
  <si>
    <t>Total intangibles, net</t>
  </si>
  <si>
    <t>Patents &amp; knowhow &amp; license [Member]</t>
  </si>
  <si>
    <t>Less: impairment</t>
  </si>
  <si>
    <t>Software [Member]</t>
  </si>
  <si>
    <t>8. INTANGIBLE ASSETS (Details 1) - USD ($)</t>
  </si>
  <si>
    <t>2020</t>
  </si>
  <si>
    <t>2021</t>
  </si>
  <si>
    <t>2022</t>
  </si>
  <si>
    <t>2023</t>
  </si>
  <si>
    <t>2024 and thereafter</t>
  </si>
  <si>
    <t>9. LEASES (Details) - USD ($)</t>
  </si>
  <si>
    <t>Leases</t>
  </si>
  <si>
    <t>Operating lease right-of-use assets</t>
  </si>
  <si>
    <t>Operating lease cost</t>
  </si>
  <si>
    <t>Short-term lease cost</t>
  </si>
  <si>
    <t>Total lease cost</t>
  </si>
  <si>
    <t>Operating cashflows</t>
  </si>
  <si>
    <t>Weighted Average Remaining Lease Term (in years): Operating leases</t>
  </si>
  <si>
    <t>7 years 4 months 24 days</t>
  </si>
  <si>
    <t>7 years 8 months 12 days</t>
  </si>
  <si>
    <t>Weighted Average Discount Rate: Operating leases</t>
  </si>
  <si>
    <t>5.00%</t>
  </si>
  <si>
    <t>9. LEASES (Details 1)</t>
  </si>
  <si>
    <t>Mar. 31, 2019USD ($)</t>
  </si>
  <si>
    <t>9. LEASES (Details Narrative) - USD ($)</t>
  </si>
  <si>
    <t>Rent Expense</t>
  </si>
  <si>
    <t>11. EQUITY (Details) - $ / shares</t>
  </si>
  <si>
    <t>Total number of shares purchased</t>
  </si>
  <si>
    <t>Average price paid per share</t>
  </si>
  <si>
    <t>January 1, 2019 to March 31, 2019</t>
  </si>
  <si>
    <t>11. EQUITY (Details Narrative) - USD ($)</t>
  </si>
  <si>
    <t>Unvested options awards expense</t>
  </si>
  <si>
    <t>Unvested options awards restricted stock expense</t>
  </si>
  <si>
    <t>Restricted common stock issued</t>
  </si>
  <si>
    <t>Common stock repurchased, amount</t>
  </si>
  <si>
    <t>Common stock repurchased, shares</t>
  </si>
  <si>
    <t>12. COMMITMENTS AND CONTINGENCIES (Details)</t>
  </si>
  <si>
    <t>Contracts for acquisition of plant and equipment being or to be executed</t>
  </si>
  <si>
    <t>13. STOCK BASED COMPENSATION (Details)</t>
  </si>
  <si>
    <t>Mar. 31, 2019USD ($)$ / sharesshares</t>
  </si>
  <si>
    <t>Outstanding Ending Balance</t>
  </si>
  <si>
    <t>Equity Option [Member]</t>
  </si>
  <si>
    <t>Outstanding Begining Balance</t>
  </si>
  <si>
    <t>Grants</t>
  </si>
  <si>
    <t>Forfeitures</t>
  </si>
  <si>
    <t>Exercises</t>
  </si>
  <si>
    <t>Vested and exercisable</t>
  </si>
  <si>
    <t>Weighted Average Exercise Price, Outstanding Begining Balance | $ / shares</t>
  </si>
  <si>
    <t>Weighted Average Exercise Price, Outstanding Ending Balance | $ / shares</t>
  </si>
  <si>
    <t>Weighted Average Exercise Price, Vested and exercisable | $ / shares</t>
  </si>
  <si>
    <t>Weighted-Average Remaining Contractual Term, Outstanding Begining Balance</t>
  </si>
  <si>
    <t>6 years 6 months</t>
  </si>
  <si>
    <t>Weighted-Average Remaining Contractual Term, Outstanding Ending Balance</t>
  </si>
  <si>
    <t>6 years 2 months 12 days</t>
  </si>
  <si>
    <t>Weighted-Average Remaining Contractual Term, Vested and exercisable</t>
  </si>
  <si>
    <t>5 years 4 months 24 days</t>
  </si>
  <si>
    <t>Aggregate Intrinsic Value, Outstanding Begining Balance | $</t>
  </si>
  <si>
    <t>Aggregate Intrinsic Value, Outstanding Ending Balance | $</t>
  </si>
  <si>
    <t>Aggregate Intrinsic Value, Vested and exercisable | $</t>
  </si>
  <si>
    <t>13. STOCK BASED COMPENSATION (Details 1)</t>
  </si>
  <si>
    <t>Mar. 31, 2019$ / sharesshares</t>
  </si>
  <si>
    <t>Number of Options Outstanding</t>
  </si>
  <si>
    <t>Number of Options Exercisable</t>
  </si>
  <si>
    <t>Stock Option One Member [Member]</t>
  </si>
  <si>
    <t>Stock Option One Member [Member] | Minimum [Member]</t>
  </si>
  <si>
    <t>Number of Options Exercise Price | $ / shares</t>
  </si>
  <si>
    <t>Stock Option One Member [Member] | Maximum [Member]</t>
  </si>
  <si>
    <t>Stock Option Two Member [Member]</t>
  </si>
  <si>
    <t>Stock Option Two Member [Member] | Minimum [Member]</t>
  </si>
  <si>
    <t>Stock Option Two Member [Member] | Maximum [Member]</t>
  </si>
  <si>
    <t>Stock Option Three Member [Member]</t>
  </si>
  <si>
    <t>Stock Option Three Member [Member] | Minimum [Member]</t>
  </si>
  <si>
    <t>Stock Option Three Member [Member] | Maximum [Member]</t>
  </si>
  <si>
    <t>Stock Option Four Member [Member]</t>
  </si>
  <si>
    <t>Stock Option Four Member [Member] | Minimum [Member]</t>
  </si>
  <si>
    <t>Stock Option Four Member [Member] | Maximum [Member]</t>
  </si>
  <si>
    <t>Stock Option Five Member [Member]</t>
  </si>
  <si>
    <t>Stock Option Five Member [Member] | Minimum [Member]</t>
  </si>
  <si>
    <t>13. STOCK BASED COMPENSATION (Details Narrative) - USD ($)</t>
  </si>
  <si>
    <t>Stock-based compensation</t>
  </si>
  <si>
    <t>Compensation cost related to restricted stock grants</t>
  </si>
  <si>
    <t>Unrecognized compensation cost related to non-vested stock option awards</t>
  </si>
  <si>
    <t>Non-vested stock option awards</t>
  </si>
  <si>
    <t>Unrecognized compensation cost related to non-vested restricted stock awards</t>
  </si>
  <si>
    <t>Non-vested restricted stock</t>
  </si>
  <si>
    <t>Weighted-average period for the stock option awards</t>
  </si>
  <si>
    <t>1 year 6 months</t>
  </si>
  <si>
    <t>Weighted-average period for the restricted stock awards</t>
  </si>
  <si>
    <t>1 year 2 months 12 days</t>
  </si>
  <si>
    <t>Shares issued under 2011, 2013 and 2014 Incentive Plan</t>
  </si>
  <si>
    <t>Grant date fair value of options</t>
  </si>
  <si>
    <t>Expected life</t>
  </si>
  <si>
    <t>6 years</t>
  </si>
  <si>
    <t>Proceeds from stock option exercises</t>
  </si>
  <si>
    <t>Minimum [Member]</t>
  </si>
  <si>
    <t>Stock exercise price</t>
  </si>
  <si>
    <t>Volatility</t>
  </si>
  <si>
    <t>90.06%</t>
  </si>
  <si>
    <t>Risk-free rate</t>
  </si>
  <si>
    <t>2.33%</t>
  </si>
  <si>
    <t>Maximum [Member]</t>
  </si>
  <si>
    <t>90.43%</t>
  </si>
  <si>
    <t>2.71%</t>
  </si>
  <si>
    <t>14. NET INCOME (LOSS) PER SHARE (Details) - USD ($)</t>
  </si>
  <si>
    <t>Weighted average shares of common stock</t>
  </si>
  <si>
    <t>Dilutive effect of stock options</t>
  </si>
  <si>
    <t>Restricted stock vested not issued</t>
  </si>
  <si>
    <t>Common stock and common stock equivalents</t>
  </si>
  <si>
    <t>Net loss per basic and diluted share</t>
  </si>
  <si>
    <t>15. INCOME TAXES (Details Narrative)</t>
  </si>
  <si>
    <t>U.S Federal [Member]</t>
  </si>
  <si>
    <t>Effective tax rate</t>
  </si>
  <si>
    <t>21.00%</t>
  </si>
  <si>
    <t>Chinese [Member]</t>
  </si>
  <si>
    <t>25.00%</t>
  </si>
  <si>
    <t>Hong Kong [Member]</t>
  </si>
  <si>
    <t>16.5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9228528</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5037517</v>
      </c>
      <c r="C3" s="6" t="n">
        <v>52812880</v>
      </c>
    </row>
    <row r="4" spans="1:3">
      <c r="A4" s="4" t="s">
        <v>32</v>
      </c>
      <c r="B4" s="5" t="n">
        <v>17000000</v>
      </c>
      <c r="C4" s="5" t="n">
        <v>0</v>
      </c>
    </row>
    <row r="5" spans="1:3">
      <c r="A5" s="4" t="s">
        <v>33</v>
      </c>
      <c r="B5" s="5" t="n">
        <v>0</v>
      </c>
      <c r="C5" s="5" t="n">
        <v>787</v>
      </c>
    </row>
    <row r="6" spans="1:3">
      <c r="A6" s="4" t="s">
        <v>34</v>
      </c>
      <c r="B6" s="5" t="n">
        <v>263158</v>
      </c>
      <c r="C6" s="5" t="n">
        <v>101909</v>
      </c>
    </row>
    <row r="7" spans="1:3">
      <c r="A7" s="4" t="s">
        <v>35</v>
      </c>
      <c r="B7" s="5" t="n">
        <v>2733614</v>
      </c>
      <c r="C7" s="5" t="n">
        <v>1692135</v>
      </c>
    </row>
    <row r="8" spans="1:3">
      <c r="A8" s="4" t="s">
        <v>36</v>
      </c>
      <c r="B8" s="5" t="n">
        <v>65034289</v>
      </c>
      <c r="C8" s="5" t="n">
        <v>54607711</v>
      </c>
    </row>
    <row r="9" spans="1:3">
      <c r="A9" s="4" t="s">
        <v>37</v>
      </c>
      <c r="B9" s="5" t="n">
        <v>240000</v>
      </c>
      <c r="C9" s="5" t="n">
        <v>240000</v>
      </c>
    </row>
    <row r="10" spans="1:3">
      <c r="A10" s="4" t="s">
        <v>38</v>
      </c>
      <c r="B10" s="5" t="n">
        <v>15157707</v>
      </c>
      <c r="C10" s="5" t="n">
        <v>15193761</v>
      </c>
    </row>
    <row r="11" spans="1:3">
      <c r="A11" s="4" t="s">
        <v>39</v>
      </c>
      <c r="B11" s="5" t="n">
        <v>16017978</v>
      </c>
      <c r="C11" s="5" t="n">
        <v>15938203</v>
      </c>
    </row>
    <row r="12" spans="1:3">
      <c r="A12" s="4" t="s">
        <v>40</v>
      </c>
      <c r="B12" s="5" t="n">
        <v>7678789</v>
      </c>
      <c r="C12" s="5" t="n">
        <v>7678789</v>
      </c>
    </row>
    <row r="13" spans="1:3">
      <c r="A13" s="4" t="s">
        <v>41</v>
      </c>
      <c r="B13" s="5" t="n">
        <v>8259257</v>
      </c>
      <c r="C13" s="5" t="n">
        <v>7970692</v>
      </c>
    </row>
    <row r="14" spans="1:3">
      <c r="A14" s="4" t="s">
        <v>42</v>
      </c>
      <c r="B14" s="5" t="n">
        <v>8951077</v>
      </c>
      <c r="C14" s="5" t="n">
        <v>5952193</v>
      </c>
    </row>
    <row r="15" spans="1:3">
      <c r="A15" s="4" t="s">
        <v>43</v>
      </c>
      <c r="B15" s="5" t="n">
        <v>121339097</v>
      </c>
      <c r="C15" s="5" t="n">
        <v>107581349</v>
      </c>
    </row>
    <row r="16" spans="1:3">
      <c r="A16" s="3" t="s">
        <v>44</v>
      </c>
    </row>
    <row r="17" spans="1:3">
      <c r="A17" s="4" t="s">
        <v>45</v>
      </c>
      <c r="B17" s="5" t="n">
        <v>6131723</v>
      </c>
      <c r="C17" s="5" t="n">
        <v>0</v>
      </c>
    </row>
    <row r="18" spans="1:3">
      <c r="A18" s="4" t="s">
        <v>46</v>
      </c>
      <c r="B18" s="5" t="n">
        <v>868590</v>
      </c>
      <c r="C18" s="5" t="n">
        <v>422752</v>
      </c>
    </row>
    <row r="19" spans="1:3">
      <c r="A19" s="4" t="s">
        <v>47</v>
      </c>
      <c r="B19" s="5" t="n">
        <v>1894470</v>
      </c>
      <c r="C19" s="5" t="n">
        <v>1878926</v>
      </c>
    </row>
    <row r="20" spans="1:3">
      <c r="A20" s="4" t="s">
        <v>48</v>
      </c>
      <c r="B20" s="5" t="n">
        <v>28950</v>
      </c>
      <c r="C20" s="5" t="n">
        <v>28950</v>
      </c>
    </row>
    <row r="21" spans="1:3">
      <c r="A21" s="4" t="s">
        <v>49</v>
      </c>
      <c r="B21" s="5" t="n">
        <v>5762778</v>
      </c>
      <c r="C21" s="5" t="n">
        <v>5710578</v>
      </c>
    </row>
    <row r="22" spans="1:3">
      <c r="A22" s="4" t="s">
        <v>50</v>
      </c>
      <c r="B22" s="5" t="n">
        <v>14686511</v>
      </c>
      <c r="C22" s="5" t="n">
        <v>8041206</v>
      </c>
    </row>
    <row r="23" spans="1:3">
      <c r="A23" s="4" t="s">
        <v>51</v>
      </c>
      <c r="B23" s="5" t="n">
        <v>14141557</v>
      </c>
      <c r="C23" s="5" t="n">
        <v>14321751</v>
      </c>
    </row>
    <row r="24" spans="1:3">
      <c r="A24" s="4" t="s">
        <v>52</v>
      </c>
      <c r="B24" s="5" t="n">
        <v>28828068</v>
      </c>
      <c r="C24" s="5" t="n">
        <v>22362957</v>
      </c>
    </row>
    <row r="25" spans="1:3">
      <c r="A25" s="4" t="s">
        <v>53</v>
      </c>
      <c r="B25" s="4" t="s">
        <v>54</v>
      </c>
      <c r="C25" s="4" t="s">
        <v>54</v>
      </c>
    </row>
    <row r="26" spans="1:3">
      <c r="A26" s="3" t="s">
        <v>55</v>
      </c>
    </row>
    <row r="27" spans="1:3">
      <c r="A27" s="4" t="s">
        <v>56</v>
      </c>
      <c r="B27" s="5" t="n">
        <v>0</v>
      </c>
      <c r="C27" s="5" t="n">
        <v>0</v>
      </c>
    </row>
    <row r="28" spans="1:3">
      <c r="A28" s="4" t="s">
        <v>57</v>
      </c>
      <c r="B28" s="5" t="n">
        <v>20183</v>
      </c>
      <c r="C28" s="5" t="n">
        <v>19121</v>
      </c>
    </row>
    <row r="29" spans="1:3">
      <c r="A29" s="4" t="s">
        <v>58</v>
      </c>
      <c r="B29" s="5" t="n">
        <v>-14992694</v>
      </c>
      <c r="C29" s="5" t="n">
        <v>-13953666</v>
      </c>
    </row>
    <row r="30" spans="1:3">
      <c r="A30" s="4" t="s">
        <v>59</v>
      </c>
      <c r="B30" s="5" t="n">
        <v>267875883</v>
      </c>
      <c r="C30" s="5" t="n">
        <v>250604618</v>
      </c>
    </row>
    <row r="31" spans="1:3">
      <c r="A31" s="4" t="s">
        <v>60</v>
      </c>
      <c r="B31" s="5" t="n">
        <v>-159319277</v>
      </c>
      <c r="C31" s="5" t="n">
        <v>-149982489</v>
      </c>
    </row>
    <row r="32" spans="1:3">
      <c r="A32" s="4" t="s">
        <v>61</v>
      </c>
      <c r="B32" s="5" t="n">
        <v>-1073066</v>
      </c>
      <c r="C32" s="5" t="n">
        <v>-1469192</v>
      </c>
    </row>
    <row r="33" spans="1:3">
      <c r="A33" s="4" t="s">
        <v>62</v>
      </c>
      <c r="B33" s="5" t="n">
        <v>92511029</v>
      </c>
      <c r="C33" s="5" t="n">
        <v>85218392</v>
      </c>
    </row>
    <row r="34" spans="1:3">
      <c r="A34" s="4" t="s">
        <v>63</v>
      </c>
      <c r="B34" s="6" t="n">
        <v>121339097</v>
      </c>
      <c r="C34" s="6" t="n">
        <v>107581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76</v>
      </c>
    </row>
    <row r="4" spans="1:2">
      <c r="A4" s="4" t="s">
        <v>37</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29</v>
      </c>
    </row>
    <row r="2" spans="1:3">
      <c r="A2" s="3" t="s">
        <v>65</v>
      </c>
    </row>
    <row r="3" spans="1:3">
      <c r="A3" s="4" t="s">
        <v>66</v>
      </c>
      <c r="B3" s="6" t="n">
        <v>94868</v>
      </c>
      <c r="C3" s="6" t="n">
        <v>94868</v>
      </c>
    </row>
    <row r="4" spans="1:3">
      <c r="A4" s="3" t="s">
        <v>55</v>
      </c>
    </row>
    <row r="5" spans="1:3">
      <c r="A5" s="4" t="s">
        <v>67</v>
      </c>
      <c r="B5" s="7" t="n">
        <v>0.001</v>
      </c>
      <c r="C5" s="7" t="n">
        <v>0.001</v>
      </c>
    </row>
    <row r="6" spans="1:3">
      <c r="A6" s="4" t="s">
        <v>68</v>
      </c>
      <c r="B6" s="5" t="n">
        <v>50000000</v>
      </c>
      <c r="C6" s="5" t="n">
        <v>50000000</v>
      </c>
    </row>
    <row r="7" spans="1:3">
      <c r="A7" s="4" t="s">
        <v>69</v>
      </c>
      <c r="B7" s="5" t="n">
        <v>0</v>
      </c>
      <c r="C7" s="5" t="n">
        <v>0</v>
      </c>
    </row>
    <row r="8" spans="1:3">
      <c r="A8" s="4" t="s">
        <v>70</v>
      </c>
      <c r="B8" s="5" t="n">
        <v>0</v>
      </c>
      <c r="C8" s="5" t="n">
        <v>0</v>
      </c>
    </row>
    <row r="9" spans="1:3">
      <c r="A9" s="4" t="s">
        <v>71</v>
      </c>
      <c r="B9" s="7" t="n">
        <v>0.001</v>
      </c>
      <c r="C9" s="7" t="n">
        <v>0.001</v>
      </c>
    </row>
    <row r="10" spans="1:3">
      <c r="A10" s="4" t="s">
        <v>72</v>
      </c>
      <c r="B10" s="5" t="n">
        <v>300000000</v>
      </c>
      <c r="C10" s="5" t="n">
        <v>300000000</v>
      </c>
    </row>
    <row r="11" spans="1:3">
      <c r="A11" s="4" t="s">
        <v>73</v>
      </c>
      <c r="B11" s="5" t="n">
        <v>20182654</v>
      </c>
      <c r="C11" s="5" t="n">
        <v>19120781</v>
      </c>
    </row>
    <row r="12" spans="1:3">
      <c r="A12" s="4" t="s">
        <v>74</v>
      </c>
      <c r="B12" s="5" t="n">
        <v>19127155</v>
      </c>
      <c r="C12" s="5" t="n">
        <v>18119282</v>
      </c>
    </row>
    <row r="13" spans="1:3">
      <c r="A13" s="4" t="s">
        <v>75</v>
      </c>
      <c r="B13" s="5" t="n">
        <v>1055499</v>
      </c>
      <c r="C13" s="5" t="n">
        <v>1001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3" t="s">
        <v>191</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55</v>
      </c>
      <c r="B1" s="2" t="s">
        <v>2</v>
      </c>
      <c r="C1" s="2" t="s">
        <v>29</v>
      </c>
      <c r="D1" s="2" t="s">
        <v>77</v>
      </c>
    </row>
    <row r="2" spans="1:4">
      <c r="A2" s="3" t="s">
        <v>30</v>
      </c>
    </row>
    <row r="3" spans="1:4">
      <c r="A3" s="4" t="s">
        <v>256</v>
      </c>
      <c r="B3" s="6" t="n">
        <v>45037517</v>
      </c>
      <c r="C3" s="6" t="n">
        <v>52812880</v>
      </c>
      <c r="D3" s="6" t="n">
        <v>52812880</v>
      </c>
    </row>
    <row r="4" spans="1:4">
      <c r="A4" s="4" t="s">
        <v>34</v>
      </c>
      <c r="B4" s="5" t="n">
        <v>263158</v>
      </c>
      <c r="C4" s="5" t="n">
        <v>101909</v>
      </c>
    </row>
    <row r="5" spans="1:4">
      <c r="A5" s="4" t="s">
        <v>36</v>
      </c>
      <c r="B5" s="5" t="n">
        <v>65034289</v>
      </c>
      <c r="C5" s="5" t="n">
        <v>54607711</v>
      </c>
    </row>
    <row r="6" spans="1:4">
      <c r="A6" s="4" t="s">
        <v>38</v>
      </c>
      <c r="B6" s="5" t="n">
        <v>15157707</v>
      </c>
      <c r="C6" s="5" t="n">
        <v>15193761</v>
      </c>
    </row>
    <row r="7" spans="1:4">
      <c r="A7" s="4" t="s">
        <v>39</v>
      </c>
      <c r="B7" s="5" t="n">
        <v>16017978</v>
      </c>
      <c r="C7" s="5" t="n">
        <v>15938203</v>
      </c>
    </row>
    <row r="8" spans="1:4">
      <c r="A8" s="4" t="s">
        <v>257</v>
      </c>
      <c r="B8" s="5" t="n">
        <v>8259257</v>
      </c>
      <c r="C8" s="5" t="n">
        <v>7970692</v>
      </c>
    </row>
    <row r="9" spans="1:4">
      <c r="A9" s="4" t="s">
        <v>43</v>
      </c>
      <c r="B9" s="5" t="n">
        <v>121339097</v>
      </c>
      <c r="C9" s="5" t="n">
        <v>107581349</v>
      </c>
    </row>
    <row r="10" spans="1:4">
      <c r="A10" s="3" t="s">
        <v>258</v>
      </c>
    </row>
    <row r="11" spans="1:4">
      <c r="A11" s="4" t="s">
        <v>45</v>
      </c>
      <c r="B11" s="5" t="n">
        <v>6131723</v>
      </c>
      <c r="C11" s="5" t="n">
        <v>0</v>
      </c>
    </row>
    <row r="12" spans="1:4">
      <c r="A12" s="4" t="s">
        <v>46</v>
      </c>
      <c r="B12" s="5" t="n">
        <v>868590</v>
      </c>
      <c r="C12" s="5" t="n">
        <v>422752</v>
      </c>
    </row>
    <row r="13" spans="1:4">
      <c r="A13" s="4" t="s">
        <v>259</v>
      </c>
      <c r="B13" s="5" t="n">
        <v>1894470</v>
      </c>
      <c r="C13" s="5" t="n">
        <v>1878926</v>
      </c>
    </row>
    <row r="14" spans="1:4">
      <c r="A14" s="4" t="s">
        <v>50</v>
      </c>
      <c r="B14" s="5" t="n">
        <v>14686511</v>
      </c>
      <c r="C14" s="5" t="n">
        <v>8041206</v>
      </c>
    </row>
    <row r="15" spans="1:4">
      <c r="A15" s="4" t="s">
        <v>51</v>
      </c>
      <c r="B15" s="5" t="n">
        <v>14141557</v>
      </c>
      <c r="C15" s="5" t="n">
        <v>14321751</v>
      </c>
    </row>
    <row r="16" spans="1:4">
      <c r="A16" s="4" t="s">
        <v>52</v>
      </c>
      <c r="B16" s="5" t="n">
        <v>28828068</v>
      </c>
      <c r="C16" s="5" t="n">
        <v>22362957</v>
      </c>
    </row>
    <row r="17" spans="1:4">
      <c r="A17" s="4" t="s">
        <v>260</v>
      </c>
    </row>
    <row r="18" spans="1:4">
      <c r="A18" s="3" t="s">
        <v>30</v>
      </c>
    </row>
    <row r="19" spans="1:4">
      <c r="A19" s="4" t="s">
        <v>256</v>
      </c>
      <c r="B19" s="5" t="n">
        <v>698499</v>
      </c>
      <c r="C19" s="5" t="n">
        <v>2376974</v>
      </c>
    </row>
    <row r="20" spans="1:4">
      <c r="A20" s="4" t="s">
        <v>34</v>
      </c>
      <c r="B20" s="5" t="n">
        <v>111018</v>
      </c>
      <c r="C20" s="5" t="n">
        <v>61722</v>
      </c>
    </row>
    <row r="21" spans="1:4">
      <c r="A21" s="4" t="s">
        <v>35</v>
      </c>
      <c r="B21" s="5" t="n">
        <v>2620981</v>
      </c>
      <c r="C21" s="5" t="n">
        <v>1497072</v>
      </c>
    </row>
    <row r="22" spans="1:4">
      <c r="A22" s="4" t="s">
        <v>36</v>
      </c>
      <c r="B22" s="5" t="n">
        <v>3430498</v>
      </c>
      <c r="C22" s="5" t="n">
        <v>3935768</v>
      </c>
    </row>
    <row r="23" spans="1:4">
      <c r="A23" s="4" t="s">
        <v>38</v>
      </c>
      <c r="B23" s="5" t="n">
        <v>14371135</v>
      </c>
      <c r="C23" s="5" t="n">
        <v>14280949</v>
      </c>
    </row>
    <row r="24" spans="1:4">
      <c r="A24" s="4" t="s">
        <v>39</v>
      </c>
      <c r="B24" s="5" t="n">
        <v>15520856</v>
      </c>
      <c r="C24" s="5" t="n">
        <v>15431554</v>
      </c>
    </row>
    <row r="25" spans="1:4">
      <c r="A25" s="4" t="s">
        <v>257</v>
      </c>
      <c r="B25" s="5" t="n">
        <v>1396799</v>
      </c>
      <c r="C25" s="5" t="n">
        <v>1412375</v>
      </c>
    </row>
    <row r="26" spans="1:4">
      <c r="A26" s="4" t="s">
        <v>42</v>
      </c>
      <c r="B26" s="5" t="n">
        <v>8105166</v>
      </c>
      <c r="C26" s="5" t="n">
        <v>5194045</v>
      </c>
    </row>
    <row r="27" spans="1:4">
      <c r="A27" s="4" t="s">
        <v>43</v>
      </c>
      <c r="B27" s="5" t="n">
        <v>42824454</v>
      </c>
      <c r="C27" s="5" t="n">
        <v>40254691</v>
      </c>
    </row>
    <row r="28" spans="1:4">
      <c r="A28" s="3" t="s">
        <v>258</v>
      </c>
    </row>
    <row r="29" spans="1:4">
      <c r="A29" s="4" t="s">
        <v>45</v>
      </c>
      <c r="B29" s="5" t="n">
        <v>6131723</v>
      </c>
      <c r="C29" s="5" t="n">
        <v>0</v>
      </c>
    </row>
    <row r="30" spans="1:4">
      <c r="A30" s="4" t="s">
        <v>46</v>
      </c>
      <c r="B30" s="5" t="n">
        <v>835590</v>
      </c>
      <c r="C30" s="5" t="n">
        <v>359980</v>
      </c>
    </row>
    <row r="31" spans="1:4">
      <c r="A31" s="4" t="s">
        <v>259</v>
      </c>
      <c r="B31" s="5" t="n">
        <v>4921171</v>
      </c>
      <c r="C31" s="5" t="n">
        <v>4937541</v>
      </c>
    </row>
    <row r="32" spans="1:4">
      <c r="A32" s="4" t="s">
        <v>261</v>
      </c>
      <c r="B32" s="5" t="n">
        <v>1708888</v>
      </c>
      <c r="C32" s="5" t="n">
        <v>1367658</v>
      </c>
    </row>
    <row r="33" spans="1:4">
      <c r="A33" s="4" t="s">
        <v>262</v>
      </c>
      <c r="B33" s="5" t="n">
        <v>1600</v>
      </c>
      <c r="C33" s="5" t="n">
        <v>6280</v>
      </c>
    </row>
    <row r="34" spans="1:4">
      <c r="A34" s="4" t="s">
        <v>50</v>
      </c>
      <c r="B34" s="5" t="n">
        <v>13598972</v>
      </c>
      <c r="C34" s="5" t="n">
        <v>6671459</v>
      </c>
    </row>
    <row r="35" spans="1:4">
      <c r="A35" s="4" t="s">
        <v>51</v>
      </c>
      <c r="B35" s="5" t="n">
        <v>13707472</v>
      </c>
      <c r="C35" s="5" t="n">
        <v>13877334</v>
      </c>
    </row>
    <row r="36" spans="1:4">
      <c r="A36" s="4" t="s">
        <v>52</v>
      </c>
      <c r="B36" s="6" t="n">
        <v>27306444</v>
      </c>
      <c r="C36" s="6" t="n">
        <v>205487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63</v>
      </c>
      <c r="B1" s="2" t="s">
        <v>1</v>
      </c>
    </row>
    <row r="2" spans="1:4">
      <c r="B2" s="2" t="s">
        <v>2</v>
      </c>
      <c r="C2" s="2" t="s">
        <v>29</v>
      </c>
      <c r="D2" s="2" t="s">
        <v>77</v>
      </c>
    </row>
    <row r="3" spans="1:4">
      <c r="A3" s="4" t="s">
        <v>264</v>
      </c>
      <c r="B3" s="6" t="n">
        <v>6131723</v>
      </c>
      <c r="C3" s="6" t="n">
        <v>0</v>
      </c>
    </row>
    <row r="4" spans="1:4">
      <c r="A4" s="4" t="s">
        <v>265</v>
      </c>
    </row>
    <row r="5" spans="1:4">
      <c r="A5" s="4" t="s">
        <v>266</v>
      </c>
      <c r="B5" s="4" t="s">
        <v>267</v>
      </c>
    </row>
    <row r="6" spans="1:4">
      <c r="A6" s="4" t="s">
        <v>264</v>
      </c>
      <c r="B6" s="6" t="n">
        <v>3622383</v>
      </c>
      <c r="D6" s="6" t="n">
        <v>0</v>
      </c>
    </row>
    <row r="7" spans="1:4">
      <c r="A7" s="4" t="s">
        <v>268</v>
      </c>
    </row>
    <row r="8" spans="1:4">
      <c r="A8" s="4" t="s">
        <v>269</v>
      </c>
      <c r="B8" s="4" t="s">
        <v>270</v>
      </c>
    </row>
    <row r="9" spans="1:4">
      <c r="A9" s="4" t="s">
        <v>271</v>
      </c>
      <c r="B9" s="4" t="s">
        <v>272</v>
      </c>
    </row>
    <row r="10" spans="1:4">
      <c r="A10" s="4" t="s">
        <v>273</v>
      </c>
    </row>
    <row r="11" spans="1:4">
      <c r="A11" s="4" t="s">
        <v>269</v>
      </c>
      <c r="B11" s="4" t="s">
        <v>274</v>
      </c>
    </row>
    <row r="12" spans="1:4">
      <c r="A12" s="4" t="s">
        <v>271</v>
      </c>
      <c r="B12" s="4" t="s">
        <v>275</v>
      </c>
    </row>
    <row r="13" spans="1:4">
      <c r="A13" s="4" t="s">
        <v>265</v>
      </c>
    </row>
    <row r="14" spans="1:4">
      <c r="A14" s="4" t="s">
        <v>266</v>
      </c>
      <c r="B14" s="4" t="s">
        <v>276</v>
      </c>
    </row>
    <row r="15" spans="1:4">
      <c r="A15" s="4" t="s">
        <v>264</v>
      </c>
      <c r="B15" s="6" t="n">
        <v>2509340</v>
      </c>
      <c r="D15" s="6" t="n">
        <v>0</v>
      </c>
    </row>
    <row r="16" spans="1:4">
      <c r="A16" s="4" t="s">
        <v>268</v>
      </c>
    </row>
    <row r="17" spans="1:4">
      <c r="A17" s="4" t="s">
        <v>269</v>
      </c>
      <c r="B17" s="4" t="s">
        <v>277</v>
      </c>
    </row>
    <row r="18" spans="1:4">
      <c r="A18" s="4" t="s">
        <v>271</v>
      </c>
      <c r="B18" s="4" t="s">
        <v>278</v>
      </c>
    </row>
    <row r="19" spans="1:4">
      <c r="A19" s="4" t="s">
        <v>273</v>
      </c>
    </row>
    <row r="20" spans="1:4">
      <c r="A20" s="4" t="s">
        <v>269</v>
      </c>
      <c r="B20" s="4" t="s">
        <v>279</v>
      </c>
    </row>
    <row r="21" spans="1:4">
      <c r="A21" s="4" t="s">
        <v>271</v>
      </c>
      <c r="B21"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1</v>
      </c>
      <c r="B1" s="2" t="s">
        <v>2</v>
      </c>
      <c r="C1" s="2" t="s">
        <v>29</v>
      </c>
    </row>
    <row r="2" spans="1:3">
      <c r="A2" s="4" t="s">
        <v>282</v>
      </c>
      <c r="B2" s="6" t="n">
        <v>23120083</v>
      </c>
      <c r="C2" s="6" t="n">
        <v>22056966</v>
      </c>
    </row>
    <row r="3" spans="1:3">
      <c r="A3" s="4" t="s">
        <v>283</v>
      </c>
      <c r="B3" s="5" t="n">
        <v>-7962376</v>
      </c>
      <c r="C3" s="5" t="n">
        <v>-6863205</v>
      </c>
    </row>
    <row r="4" spans="1:3">
      <c r="A4" s="4" t="s">
        <v>284</v>
      </c>
      <c r="B4" s="5" t="n">
        <v>15157707</v>
      </c>
      <c r="C4" s="5" t="n">
        <v>15193761</v>
      </c>
    </row>
    <row r="5" spans="1:3">
      <c r="A5" s="4" t="s">
        <v>285</v>
      </c>
    </row>
    <row r="6" spans="1:3">
      <c r="A6" s="4" t="s">
        <v>282</v>
      </c>
      <c r="B6" s="5" t="n">
        <v>141070</v>
      </c>
      <c r="C6" s="5" t="n">
        <v>101608</v>
      </c>
    </row>
    <row r="7" spans="1:3">
      <c r="A7" s="4" t="s">
        <v>286</v>
      </c>
    </row>
    <row r="8" spans="1:3">
      <c r="A8" s="4" t="s">
        <v>282</v>
      </c>
      <c r="B8" s="5" t="n">
        <v>7954944</v>
      </c>
      <c r="C8" s="5" t="n">
        <v>7636905</v>
      </c>
    </row>
    <row r="9" spans="1:3">
      <c r="A9" s="4" t="s">
        <v>287</v>
      </c>
    </row>
    <row r="10" spans="1:3">
      <c r="A10" s="4" t="s">
        <v>282</v>
      </c>
      <c r="B10" s="5" t="n">
        <v>439473</v>
      </c>
      <c r="C10" s="5" t="n">
        <v>426507</v>
      </c>
    </row>
    <row r="11" spans="1:3">
      <c r="A11" s="4" t="s">
        <v>288</v>
      </c>
    </row>
    <row r="12" spans="1:3">
      <c r="A12" s="4" t="s">
        <v>282</v>
      </c>
      <c r="B12" s="5" t="n">
        <v>13148851</v>
      </c>
      <c r="C12" s="5" t="n">
        <v>12861186</v>
      </c>
    </row>
    <row r="13" spans="1:3">
      <c r="A13" s="4" t="s">
        <v>289</v>
      </c>
    </row>
    <row r="14" spans="1:3">
      <c r="A14" s="4" t="s">
        <v>282</v>
      </c>
      <c r="B14" s="6" t="n">
        <v>1435745</v>
      </c>
      <c r="C14" s="6" t="n">
        <v>10307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0</v>
      </c>
      <c r="B1" s="2" t="s">
        <v>1</v>
      </c>
    </row>
    <row r="2" spans="1:3">
      <c r="B2" s="2" t="s">
        <v>2</v>
      </c>
      <c r="C2" s="2" t="s">
        <v>77</v>
      </c>
    </row>
    <row r="3" spans="1:3">
      <c r="A3" s="3" t="s">
        <v>173</v>
      </c>
    </row>
    <row r="4" spans="1:3">
      <c r="A4" s="4" t="s">
        <v>291</v>
      </c>
      <c r="B4" s="6" t="n">
        <v>971856</v>
      </c>
      <c r="C4" s="6" t="n">
        <v>7266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49265</v>
      </c>
      <c r="C4" s="6" t="n">
        <v>50961</v>
      </c>
    </row>
    <row r="5" spans="1:3">
      <c r="A5" s="3" t="s">
        <v>80</v>
      </c>
    </row>
    <row r="6" spans="1:3">
      <c r="A6" s="4" t="s">
        <v>81</v>
      </c>
      <c r="B6" s="5" t="n">
        <v>8087</v>
      </c>
      <c r="C6" s="5" t="n">
        <v>22300</v>
      </c>
    </row>
    <row r="7" spans="1:3">
      <c r="A7" s="4" t="s">
        <v>82</v>
      </c>
      <c r="B7" s="5" t="n">
        <v>3447734</v>
      </c>
      <c r="C7" s="5" t="n">
        <v>3188797</v>
      </c>
    </row>
    <row r="8" spans="1:3">
      <c r="A8" s="4" t="s">
        <v>83</v>
      </c>
      <c r="B8" s="5" t="n">
        <v>42260</v>
      </c>
      <c r="C8" s="5" t="n">
        <v>74585</v>
      </c>
    </row>
    <row r="9" spans="1:3">
      <c r="A9" s="4" t="s">
        <v>84</v>
      </c>
      <c r="B9" s="5" t="n">
        <v>5968096</v>
      </c>
      <c r="C9" s="5" t="n">
        <v>5273951</v>
      </c>
    </row>
    <row r="10" spans="1:3">
      <c r="A10" s="4" t="s">
        <v>85</v>
      </c>
      <c r="B10" s="5" t="n">
        <v>9466177</v>
      </c>
      <c r="C10" s="5" t="n">
        <v>8559633</v>
      </c>
    </row>
    <row r="11" spans="1:3">
      <c r="A11" s="4" t="s">
        <v>86</v>
      </c>
      <c r="B11" s="5" t="n">
        <v>-9416912</v>
      </c>
      <c r="C11" s="5" t="n">
        <v>-8508672</v>
      </c>
    </row>
    <row r="12" spans="1:3">
      <c r="A12" s="3" t="s">
        <v>87</v>
      </c>
    </row>
    <row r="13" spans="1:3">
      <c r="A13" s="4" t="s">
        <v>88</v>
      </c>
      <c r="B13" s="5" t="n">
        <v>97034</v>
      </c>
      <c r="C13" s="5" t="n">
        <v>5449</v>
      </c>
    </row>
    <row r="14" spans="1:3">
      <c r="A14" s="4" t="s">
        <v>89</v>
      </c>
      <c r="B14" s="5" t="n">
        <v>-14510</v>
      </c>
      <c r="C14" s="5" t="n">
        <v>9200</v>
      </c>
    </row>
    <row r="15" spans="1:3">
      <c r="A15" s="4" t="s">
        <v>90</v>
      </c>
      <c r="B15" s="5" t="n">
        <v>82524</v>
      </c>
      <c r="C15" s="5" t="n">
        <v>14649</v>
      </c>
    </row>
    <row r="16" spans="1:3">
      <c r="A16" s="4" t="s">
        <v>91</v>
      </c>
      <c r="B16" s="5" t="n">
        <v>-9334388</v>
      </c>
      <c r="C16" s="5" t="n">
        <v>-8494023</v>
      </c>
    </row>
    <row r="17" spans="1:3">
      <c r="A17" s="4" t="s">
        <v>92</v>
      </c>
      <c r="B17" s="5" t="n">
        <v>-2400</v>
      </c>
      <c r="C17" s="5" t="n">
        <v>-2400</v>
      </c>
    </row>
    <row r="18" spans="1:3">
      <c r="A18" s="4" t="s">
        <v>93</v>
      </c>
      <c r="B18" s="5" t="n">
        <v>-9336788</v>
      </c>
      <c r="C18" s="5" t="n">
        <v>-8496423</v>
      </c>
    </row>
    <row r="19" spans="1:3">
      <c r="A19" s="3" t="s">
        <v>94</v>
      </c>
    </row>
    <row r="20" spans="1:3">
      <c r="A20" s="4" t="s">
        <v>95</v>
      </c>
      <c r="B20" s="5" t="n">
        <v>396126</v>
      </c>
      <c r="C20" s="5" t="n">
        <v>818361</v>
      </c>
    </row>
    <row r="21" spans="1:3">
      <c r="A21" s="4" t="s">
        <v>96</v>
      </c>
      <c r="B21" s="5" t="n">
        <v>396126</v>
      </c>
      <c r="C21" s="5" t="n">
        <v>818361</v>
      </c>
    </row>
    <row r="22" spans="1:3">
      <c r="A22" s="4" t="s">
        <v>97</v>
      </c>
      <c r="B22" s="6" t="n">
        <v>-8940662</v>
      </c>
      <c r="C22" s="6" t="n">
        <v>-7678062</v>
      </c>
    </row>
    <row r="23" spans="1:3">
      <c r="A23" s="3" t="s">
        <v>98</v>
      </c>
    </row>
    <row r="24" spans="1:3">
      <c r="A24" s="4" t="s">
        <v>99</v>
      </c>
      <c r="B24" s="8" t="n">
        <v>-0.51</v>
      </c>
      <c r="C24" s="8" t="n">
        <v>-0.51</v>
      </c>
    </row>
    <row r="25" spans="1:3">
      <c r="A25" s="3" t="s">
        <v>100</v>
      </c>
    </row>
    <row r="26" spans="1:3">
      <c r="A26" s="4" t="s">
        <v>99</v>
      </c>
      <c r="B26" s="5" t="n">
        <v>18152429</v>
      </c>
      <c r="C26" s="5" t="n">
        <v>167425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92</v>
      </c>
      <c r="B1" s="2" t="s">
        <v>1</v>
      </c>
      <c r="C1" s="2" t="s">
        <v>293</v>
      </c>
    </row>
    <row r="2" spans="1:3">
      <c r="B2" s="2" t="s">
        <v>2</v>
      </c>
      <c r="C2" s="2" t="s">
        <v>29</v>
      </c>
    </row>
    <row r="3" spans="1:3">
      <c r="A3" s="4" t="s">
        <v>294</v>
      </c>
      <c r="B3" s="6" t="n">
        <v>480000</v>
      </c>
      <c r="C3" s="6" t="n">
        <v>480000</v>
      </c>
    </row>
    <row r="4" spans="1:3">
      <c r="A4" s="4" t="s">
        <v>295</v>
      </c>
      <c r="B4" s="5" t="n">
        <v>0</v>
      </c>
      <c r="C4" s="5" t="n">
        <v>0</v>
      </c>
    </row>
    <row r="5" spans="1:3">
      <c r="A5" s="4" t="s">
        <v>296</v>
      </c>
      <c r="B5" s="5" t="n">
        <v>-240000</v>
      </c>
      <c r="C5" s="5" t="n">
        <v>-240000</v>
      </c>
    </row>
    <row r="6" spans="1:3">
      <c r="A6" s="4" t="s">
        <v>297</v>
      </c>
      <c r="B6" s="5" t="n">
        <v>0</v>
      </c>
      <c r="C6" s="5" t="n">
        <v>0</v>
      </c>
    </row>
    <row r="7" spans="1:3">
      <c r="A7" s="4" t="s">
        <v>298</v>
      </c>
      <c r="B7" s="5" t="n">
        <v>240000</v>
      </c>
      <c r="C7" s="5" t="n">
        <v>240000</v>
      </c>
    </row>
    <row r="8" spans="1:3">
      <c r="A8" s="4" t="s">
        <v>299</v>
      </c>
    </row>
    <row r="9" spans="1:3">
      <c r="A9" s="4" t="s">
        <v>294</v>
      </c>
      <c r="B9" s="5" t="n">
        <v>480000</v>
      </c>
      <c r="C9" s="5" t="n">
        <v>480000</v>
      </c>
    </row>
    <row r="10" spans="1:3">
      <c r="A10" s="4" t="s">
        <v>295</v>
      </c>
      <c r="B10" s="5" t="n">
        <v>0</v>
      </c>
      <c r="C10" s="5" t="n">
        <v>0</v>
      </c>
    </row>
    <row r="11" spans="1:3">
      <c r="A11" s="4" t="s">
        <v>296</v>
      </c>
      <c r="B11" s="5" t="n">
        <v>-240000</v>
      </c>
      <c r="C11" s="5" t="n">
        <v>-240000</v>
      </c>
    </row>
    <row r="12" spans="1:3">
      <c r="A12" s="4" t="s">
        <v>297</v>
      </c>
      <c r="B12" s="5" t="n">
        <v>0</v>
      </c>
      <c r="C12" s="5" t="n">
        <v>0</v>
      </c>
    </row>
    <row r="13" spans="1:3">
      <c r="A13" s="4" t="s">
        <v>298</v>
      </c>
      <c r="B13" s="6" t="n">
        <v>240000</v>
      </c>
      <c r="C13" s="6" t="n">
        <v>24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0</v>
      </c>
      <c r="B1" s="2" t="s">
        <v>2</v>
      </c>
      <c r="C1" s="2" t="s">
        <v>29</v>
      </c>
    </row>
    <row r="2" spans="1:3">
      <c r="A2" s="4" t="s">
        <v>301</v>
      </c>
      <c r="B2" s="6" t="n">
        <v>240000</v>
      </c>
      <c r="C2" s="6" t="n">
        <v>240000</v>
      </c>
    </row>
    <row r="3" spans="1:3">
      <c r="A3" s="4" t="s">
        <v>302</v>
      </c>
    </row>
    <row r="4" spans="1:3">
      <c r="A4" s="4" t="s">
        <v>301</v>
      </c>
      <c r="B4" s="5" t="n">
        <v>0</v>
      </c>
      <c r="C4" s="5" t="n">
        <v>0</v>
      </c>
    </row>
    <row r="5" spans="1:3">
      <c r="A5" s="4" t="s">
        <v>303</v>
      </c>
    </row>
    <row r="6" spans="1:3">
      <c r="A6" s="4" t="s">
        <v>301</v>
      </c>
      <c r="B6" s="5" t="n">
        <v>240000</v>
      </c>
      <c r="C6" s="5" t="n">
        <v>240000</v>
      </c>
    </row>
    <row r="7" spans="1:3">
      <c r="A7" s="4" t="s">
        <v>304</v>
      </c>
    </row>
    <row r="8" spans="1:3">
      <c r="A8" s="4" t="s">
        <v>301</v>
      </c>
      <c r="B8" s="5" t="n">
        <v>0</v>
      </c>
      <c r="C8" s="5" t="n">
        <v>0</v>
      </c>
    </row>
    <row r="9" spans="1:3">
      <c r="A9" s="4" t="s">
        <v>299</v>
      </c>
    </row>
    <row r="10" spans="1:3">
      <c r="A10" s="4" t="s">
        <v>301</v>
      </c>
      <c r="B10" s="5" t="n">
        <v>240000</v>
      </c>
      <c r="C10" s="5" t="n">
        <v>240000</v>
      </c>
    </row>
    <row r="11" spans="1:3">
      <c r="A11" s="4" t="s">
        <v>305</v>
      </c>
    </row>
    <row r="12" spans="1:3">
      <c r="A12" s="4" t="s">
        <v>301</v>
      </c>
      <c r="B12" s="5" t="n">
        <v>0</v>
      </c>
      <c r="C12" s="5" t="n">
        <v>0</v>
      </c>
    </row>
    <row r="13" spans="1:3">
      <c r="A13" s="4" t="s">
        <v>306</v>
      </c>
    </row>
    <row r="14" spans="1:3">
      <c r="A14" s="4" t="s">
        <v>301</v>
      </c>
      <c r="B14" s="5" t="n">
        <v>240000</v>
      </c>
      <c r="C14" s="5" t="n">
        <v>240000</v>
      </c>
    </row>
    <row r="15" spans="1:3">
      <c r="A15" s="4" t="s">
        <v>307</v>
      </c>
    </row>
    <row r="16" spans="1:3">
      <c r="A16" s="4" t="s">
        <v>301</v>
      </c>
      <c r="B16" s="6" t="n">
        <v>0</v>
      </c>
      <c r="C1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08</v>
      </c>
      <c r="B1" s="2" t="s">
        <v>1</v>
      </c>
      <c r="C1" s="2" t="s">
        <v>293</v>
      </c>
    </row>
    <row r="2" spans="1:3">
      <c r="B2" s="2" t="s">
        <v>2</v>
      </c>
      <c r="C2" s="2" t="s">
        <v>29</v>
      </c>
    </row>
    <row r="3" spans="1:3">
      <c r="A3" s="4" t="s">
        <v>309</v>
      </c>
      <c r="B3" s="6" t="n">
        <v>366580</v>
      </c>
      <c r="C3" s="6" t="n">
        <v>340918</v>
      </c>
    </row>
    <row r="4" spans="1:3">
      <c r="A4" s="4" t="s">
        <v>310</v>
      </c>
      <c r="B4" s="5" t="n">
        <v>-133000</v>
      </c>
      <c r="C4" s="5" t="n">
        <v>-115042</v>
      </c>
    </row>
    <row r="5" spans="1:3">
      <c r="A5" s="4" t="s">
        <v>311</v>
      </c>
      <c r="B5" s="5" t="n">
        <v>8259257</v>
      </c>
      <c r="C5" s="5" t="n">
        <v>7970692</v>
      </c>
    </row>
    <row r="6" spans="1:3">
      <c r="A6" s="4" t="s">
        <v>312</v>
      </c>
    </row>
    <row r="7" spans="1:3">
      <c r="A7" s="4" t="s">
        <v>309</v>
      </c>
      <c r="B7" s="5" t="n">
        <v>18216353</v>
      </c>
      <c r="C7" s="5" t="n">
        <v>17580368</v>
      </c>
    </row>
    <row r="8" spans="1:3">
      <c r="A8" s="4" t="s">
        <v>310</v>
      </c>
      <c r="B8" s="5" t="n">
        <v>-7305780</v>
      </c>
      <c r="C8" s="5" t="n">
        <v>-6950656</v>
      </c>
    </row>
    <row r="9" spans="1:3">
      <c r="A9" s="4" t="s">
        <v>313</v>
      </c>
      <c r="B9" s="5" t="n">
        <v>-2884896</v>
      </c>
      <c r="C9" s="5" t="n">
        <v>-2884896</v>
      </c>
    </row>
    <row r="10" spans="1:3">
      <c r="A10" s="4" t="s">
        <v>311</v>
      </c>
      <c r="B10" s="5" t="n">
        <v>8025677</v>
      </c>
      <c r="C10" s="5" t="n">
        <v>7744816</v>
      </c>
    </row>
    <row r="11" spans="1:3">
      <c r="A11" s="4" t="s">
        <v>314</v>
      </c>
    </row>
    <row r="12" spans="1:3">
      <c r="A12" s="4" t="s">
        <v>309</v>
      </c>
      <c r="B12" s="5" t="n">
        <v>366580</v>
      </c>
      <c r="C12" s="5" t="n">
        <v>340918</v>
      </c>
    </row>
    <row r="13" spans="1:3">
      <c r="A13" s="4" t="s">
        <v>310</v>
      </c>
      <c r="B13" s="5" t="n">
        <v>-133000</v>
      </c>
      <c r="C13" s="5" t="n">
        <v>-115042</v>
      </c>
    </row>
    <row r="14" spans="1:3">
      <c r="A14" s="4" t="s">
        <v>311</v>
      </c>
      <c r="B14" s="6" t="n">
        <v>8259257</v>
      </c>
      <c r="C14" s="6" t="n">
        <v>79706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5</v>
      </c>
      <c r="B1" s="2" t="s">
        <v>2</v>
      </c>
      <c r="C1" s="2" t="s">
        <v>29</v>
      </c>
    </row>
    <row r="2" spans="1:3">
      <c r="A2" s="3" t="s">
        <v>182</v>
      </c>
    </row>
    <row r="3" spans="1:3">
      <c r="A3" s="4" t="s">
        <v>316</v>
      </c>
      <c r="B3" s="6" t="n">
        <v>1451165</v>
      </c>
    </row>
    <row r="4" spans="1:3">
      <c r="A4" s="4" t="s">
        <v>317</v>
      </c>
      <c r="B4" s="5" t="n">
        <v>1446498</v>
      </c>
    </row>
    <row r="5" spans="1:3">
      <c r="A5" s="4" t="s">
        <v>318</v>
      </c>
      <c r="B5" s="5" t="n">
        <v>1439290</v>
      </c>
    </row>
    <row r="6" spans="1:3">
      <c r="A6" s="4" t="s">
        <v>319</v>
      </c>
      <c r="B6" s="5" t="n">
        <v>1429993</v>
      </c>
    </row>
    <row r="7" spans="1:3">
      <c r="A7" s="4" t="s">
        <v>320</v>
      </c>
      <c r="B7" s="5" t="n">
        <v>2492311</v>
      </c>
    </row>
    <row r="8" spans="1:3">
      <c r="A8" s="4" t="s">
        <v>138</v>
      </c>
      <c r="B8" s="6" t="n">
        <v>8259257</v>
      </c>
      <c r="C8" s="6" t="n">
        <v>79706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25"/>
  </cols>
  <sheetData>
    <row r="1" spans="1:4">
      <c r="A1" s="1" t="s">
        <v>321</v>
      </c>
      <c r="B1" s="2" t="s">
        <v>1</v>
      </c>
    </row>
    <row r="2" spans="1:4">
      <c r="B2" s="2" t="s">
        <v>2</v>
      </c>
      <c r="C2" s="2" t="s">
        <v>77</v>
      </c>
      <c r="D2" s="2" t="s">
        <v>29</v>
      </c>
    </row>
    <row r="3" spans="1:4">
      <c r="A3" s="3" t="s">
        <v>322</v>
      </c>
    </row>
    <row r="4" spans="1:4">
      <c r="A4" s="4" t="s">
        <v>323</v>
      </c>
      <c r="B4" s="6" t="n">
        <v>16017978</v>
      </c>
      <c r="D4" s="6" t="n">
        <v>15938203</v>
      </c>
    </row>
    <row r="5" spans="1:4">
      <c r="A5" s="4" t="s">
        <v>49</v>
      </c>
      <c r="B5" s="5" t="n">
        <v>2063545</v>
      </c>
      <c r="D5" s="5" t="n">
        <v>1874270</v>
      </c>
    </row>
    <row r="6" spans="1:4">
      <c r="A6" s="4" t="s">
        <v>51</v>
      </c>
      <c r="B6" s="5" t="n">
        <v>13954433</v>
      </c>
      <c r="D6" s="6" t="n">
        <v>14063933</v>
      </c>
    </row>
    <row r="7" spans="1:4">
      <c r="A7" s="4" t="s">
        <v>324</v>
      </c>
      <c r="B7" s="5" t="n">
        <v>707180</v>
      </c>
      <c r="C7" s="6" t="n">
        <v>666739</v>
      </c>
    </row>
    <row r="8" spans="1:4">
      <c r="A8" s="4" t="s">
        <v>325</v>
      </c>
      <c r="B8" s="5" t="n">
        <v>55510</v>
      </c>
      <c r="C8" s="5" t="n">
        <v>300693</v>
      </c>
    </row>
    <row r="9" spans="1:4">
      <c r="A9" s="4" t="s">
        <v>326</v>
      </c>
      <c r="B9" s="5" t="n">
        <v>762690</v>
      </c>
      <c r="C9" s="5" t="n">
        <v>967432</v>
      </c>
    </row>
    <row r="10" spans="1:4">
      <c r="A10" s="4" t="s">
        <v>327</v>
      </c>
      <c r="B10" s="6" t="n">
        <v>1268993</v>
      </c>
      <c r="C10" s="6" t="n">
        <v>1171461</v>
      </c>
    </row>
    <row r="11" spans="1:4">
      <c r="A11" s="4" t="s">
        <v>328</v>
      </c>
      <c r="B11" s="4" t="s">
        <v>329</v>
      </c>
      <c r="D11" s="4" t="s">
        <v>330</v>
      </c>
    </row>
    <row r="12" spans="1:4">
      <c r="A12" s="4" t="s">
        <v>331</v>
      </c>
      <c r="B12" s="4" t="s">
        <v>332</v>
      </c>
      <c r="D12" s="4" t="s">
        <v>3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2"/>
    <col customWidth="1" max="2" min="2" width="21"/>
  </cols>
  <sheetData>
    <row r="1" spans="1:2">
      <c r="A1" s="1" t="s">
        <v>333</v>
      </c>
      <c r="B1" s="2" t="s">
        <v>334</v>
      </c>
    </row>
    <row r="2" spans="1:2">
      <c r="A2" s="3" t="s">
        <v>185</v>
      </c>
    </row>
    <row r="3" spans="1:2">
      <c r="A3" s="4" t="s">
        <v>316</v>
      </c>
      <c r="B3" s="6" t="n">
        <v>3235061</v>
      </c>
    </row>
    <row r="4" spans="1:2">
      <c r="A4" s="4" t="s">
        <v>317</v>
      </c>
      <c r="B4" s="5" t="n">
        <v>2753212</v>
      </c>
    </row>
    <row r="5" spans="1:2">
      <c r="A5" s="4" t="s">
        <v>318</v>
      </c>
      <c r="B5" s="5" t="n">
        <v>2466557</v>
      </c>
    </row>
    <row r="6" spans="1:2">
      <c r="A6" s="4" t="s">
        <v>319</v>
      </c>
      <c r="B6" s="5" t="n">
        <v>2551030</v>
      </c>
    </row>
    <row r="7" spans="1:2">
      <c r="A7" s="4" t="s">
        <v>320</v>
      </c>
      <c r="B7" s="5" t="n">
        <v>8973488</v>
      </c>
    </row>
    <row r="8" spans="1:2">
      <c r="A8" s="4" t="s">
        <v>138</v>
      </c>
      <c r="B8" s="6" t="n">
        <v>199793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35</v>
      </c>
      <c r="B1" s="2" t="s">
        <v>1</v>
      </c>
    </row>
    <row r="2" spans="1:3">
      <c r="B2" s="2" t="s">
        <v>2</v>
      </c>
      <c r="C2" s="2" t="s">
        <v>77</v>
      </c>
    </row>
    <row r="3" spans="1:3">
      <c r="A3" s="3" t="s">
        <v>185</v>
      </c>
    </row>
    <row r="4" spans="1:3">
      <c r="A4" s="4" t="s">
        <v>336</v>
      </c>
      <c r="B4" s="6" t="n">
        <v>762690</v>
      </c>
      <c r="C4" s="6" t="n">
        <v>9674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37</v>
      </c>
      <c r="B1" s="2" t="s">
        <v>2</v>
      </c>
      <c r="C1" s="2" t="s">
        <v>29</v>
      </c>
    </row>
    <row r="2" spans="1:3">
      <c r="A2" s="4" t="s">
        <v>338</v>
      </c>
      <c r="B2" s="5" t="n">
        <v>1055499</v>
      </c>
      <c r="C2" s="5" t="n">
        <v>1001499</v>
      </c>
    </row>
    <row r="3" spans="1:3">
      <c r="A3" s="4" t="s">
        <v>339</v>
      </c>
      <c r="B3" s="8" t="n">
        <v>14.2</v>
      </c>
      <c r="C3" s="8" t="n">
        <v>13.93</v>
      </c>
    </row>
    <row r="4" spans="1:3">
      <c r="A4" s="4" t="s">
        <v>340</v>
      </c>
    </row>
    <row r="5" spans="1:3">
      <c r="A5" s="4" t="s">
        <v>338</v>
      </c>
      <c r="B5" s="5" t="n">
        <v>54000</v>
      </c>
    </row>
    <row r="6" spans="1:3">
      <c r="A6" s="4" t="s">
        <v>339</v>
      </c>
      <c r="B6" s="8" t="n">
        <v>19.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41</v>
      </c>
      <c r="B1" s="2" t="s">
        <v>1</v>
      </c>
    </row>
    <row r="2" spans="1:3">
      <c r="B2" s="2" t="s">
        <v>2</v>
      </c>
      <c r="C2" s="2" t="s">
        <v>77</v>
      </c>
    </row>
    <row r="3" spans="1:3">
      <c r="A3" s="3" t="s">
        <v>191</v>
      </c>
    </row>
    <row r="4" spans="1:3">
      <c r="A4" s="4" t="s">
        <v>342</v>
      </c>
      <c r="B4" s="6" t="n">
        <v>782623</v>
      </c>
      <c r="C4" s="6" t="n">
        <v>704543</v>
      </c>
    </row>
    <row r="5" spans="1:3">
      <c r="A5" s="4" t="s">
        <v>343</v>
      </c>
      <c r="B5" s="6" t="n">
        <v>341939</v>
      </c>
      <c r="C5" s="6" t="n">
        <v>430338</v>
      </c>
    </row>
    <row r="6" spans="1:3">
      <c r="A6" s="4" t="s">
        <v>344</v>
      </c>
      <c r="B6" s="5" t="n">
        <v>20053</v>
      </c>
      <c r="C6" s="5" t="n">
        <v>16311</v>
      </c>
    </row>
    <row r="7" spans="1:3">
      <c r="A7" s="4" t="s">
        <v>345</v>
      </c>
      <c r="B7" s="6" t="n">
        <v>1039028</v>
      </c>
      <c r="C7" s="6" t="n">
        <v>715668</v>
      </c>
    </row>
    <row r="8" spans="1:3">
      <c r="A8" s="4" t="s">
        <v>346</v>
      </c>
      <c r="B8" s="5" t="n">
        <v>54000</v>
      </c>
      <c r="C8" s="5" t="n">
        <v>374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47</v>
      </c>
      <c r="B1" s="2" t="s">
        <v>334</v>
      </c>
    </row>
    <row r="2" spans="1:2">
      <c r="A2" s="3" t="s">
        <v>194</v>
      </c>
    </row>
    <row r="3" spans="1:2">
      <c r="A3" s="4" t="s">
        <v>348</v>
      </c>
      <c r="B3" s="6" t="n">
        <v>21116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7</v>
      </c>
    </row>
    <row r="3" spans="1:3">
      <c r="A3" s="3" t="s">
        <v>102</v>
      </c>
    </row>
    <row r="4" spans="1:3">
      <c r="A4" s="4" t="s">
        <v>93</v>
      </c>
      <c r="B4" s="6" t="n">
        <v>-9336788</v>
      </c>
      <c r="C4" s="6" t="n">
        <v>-8496423</v>
      </c>
    </row>
    <row r="5" spans="1:3">
      <c r="A5" s="3" t="s">
        <v>103</v>
      </c>
    </row>
    <row r="6" spans="1:3">
      <c r="A6" s="4" t="s">
        <v>104</v>
      </c>
      <c r="B6" s="5" t="n">
        <v>1329699</v>
      </c>
      <c r="C6" s="5" t="n">
        <v>1175488</v>
      </c>
    </row>
    <row r="7" spans="1:3">
      <c r="A7" s="4" t="s">
        <v>105</v>
      </c>
      <c r="B7" s="5" t="n">
        <v>-23</v>
      </c>
      <c r="C7" s="5" t="n">
        <v>935</v>
      </c>
    </row>
    <row r="8" spans="1:3">
      <c r="A8" s="4" t="s">
        <v>106</v>
      </c>
      <c r="B8" s="5" t="n">
        <v>1124562</v>
      </c>
      <c r="C8" s="5" t="n">
        <v>1134881</v>
      </c>
    </row>
    <row r="9" spans="1:3">
      <c r="A9" s="4" t="s">
        <v>107</v>
      </c>
      <c r="B9" s="5" t="n">
        <v>39619</v>
      </c>
      <c r="C9" s="5" t="n">
        <v>0</v>
      </c>
    </row>
    <row r="10" spans="1:3">
      <c r="A10" s="4" t="s">
        <v>108</v>
      </c>
      <c r="B10" s="5" t="n">
        <v>-117370</v>
      </c>
      <c r="C10" s="5" t="n">
        <v>0</v>
      </c>
    </row>
    <row r="11" spans="1:3">
      <c r="A11" s="3" t="s">
        <v>109</v>
      </c>
    </row>
    <row r="12" spans="1:3">
      <c r="A12" s="4" t="s">
        <v>110</v>
      </c>
      <c r="B12" s="5" t="n">
        <v>788</v>
      </c>
      <c r="C12" s="5" t="n">
        <v>81633</v>
      </c>
    </row>
    <row r="13" spans="1:3">
      <c r="A13" s="4" t="s">
        <v>34</v>
      </c>
      <c r="B13" s="5" t="n">
        <v>-43704</v>
      </c>
      <c r="C13" s="5" t="n">
        <v>-4820</v>
      </c>
    </row>
    <row r="14" spans="1:3">
      <c r="A14" s="4" t="s">
        <v>35</v>
      </c>
      <c r="B14" s="5" t="n">
        <v>-1038324</v>
      </c>
      <c r="C14" s="5" t="n">
        <v>-112228</v>
      </c>
    </row>
    <row r="15" spans="1:3">
      <c r="A15" s="4" t="s">
        <v>42</v>
      </c>
      <c r="B15" s="5" t="n">
        <v>-378024</v>
      </c>
      <c r="C15" s="5" t="n">
        <v>-436503</v>
      </c>
    </row>
    <row r="16" spans="1:3">
      <c r="A16" s="4" t="s">
        <v>46</v>
      </c>
      <c r="B16" s="5" t="n">
        <v>426027</v>
      </c>
      <c r="C16" s="5" t="n">
        <v>26596</v>
      </c>
    </row>
    <row r="17" spans="1:3">
      <c r="A17" s="4" t="s">
        <v>47</v>
      </c>
      <c r="B17" s="5" t="n">
        <v>12704</v>
      </c>
      <c r="C17" s="5" t="n">
        <v>731748</v>
      </c>
    </row>
    <row r="18" spans="1:3">
      <c r="A18" s="4" t="s">
        <v>49</v>
      </c>
      <c r="B18" s="5" t="n">
        <v>146867</v>
      </c>
      <c r="C18" s="5" t="n">
        <v>276230</v>
      </c>
    </row>
    <row r="19" spans="1:3">
      <c r="A19" s="4" t="s">
        <v>48</v>
      </c>
      <c r="B19" s="5" t="n">
        <v>0</v>
      </c>
      <c r="C19" s="5" t="n">
        <v>2400</v>
      </c>
    </row>
    <row r="20" spans="1:3">
      <c r="A20" s="4" t="s">
        <v>51</v>
      </c>
      <c r="B20" s="5" t="n">
        <v>-71221</v>
      </c>
      <c r="C20" s="5" t="n">
        <v>8012</v>
      </c>
    </row>
    <row r="21" spans="1:3">
      <c r="A21" s="4" t="s">
        <v>111</v>
      </c>
      <c r="B21" s="5" t="n">
        <v>-7905188</v>
      </c>
      <c r="C21" s="5" t="n">
        <v>-5612051</v>
      </c>
    </row>
    <row r="22" spans="1:3">
      <c r="A22" s="3" t="s">
        <v>112</v>
      </c>
    </row>
    <row r="23" spans="1:3">
      <c r="A23" s="4" t="s">
        <v>113</v>
      </c>
      <c r="B23" s="5" t="n">
        <v>359</v>
      </c>
      <c r="C23" s="5" t="n">
        <v>0</v>
      </c>
    </row>
    <row r="24" spans="1:3">
      <c r="A24" s="4" t="s">
        <v>114</v>
      </c>
      <c r="B24" s="5" t="n">
        <v>-619165</v>
      </c>
      <c r="C24" s="5" t="n">
        <v>0</v>
      </c>
    </row>
    <row r="25" spans="1:3">
      <c r="A25" s="4" t="s">
        <v>115</v>
      </c>
      <c r="B25" s="5" t="n">
        <v>-3545355</v>
      </c>
      <c r="C25" s="5" t="n">
        <v>-1082635</v>
      </c>
    </row>
    <row r="26" spans="1:3">
      <c r="A26" s="4" t="s">
        <v>116</v>
      </c>
      <c r="B26" s="5" t="n">
        <v>-4164161</v>
      </c>
      <c r="C26" s="5" t="n">
        <v>-1082635</v>
      </c>
    </row>
    <row r="27" spans="1:3">
      <c r="A27" s="3" t="s">
        <v>117</v>
      </c>
    </row>
    <row r="28" spans="1:3">
      <c r="A28" s="4" t="s">
        <v>118</v>
      </c>
      <c r="B28" s="5" t="n">
        <v>16038504</v>
      </c>
      <c r="C28" s="5" t="n">
        <v>30508670</v>
      </c>
    </row>
    <row r="29" spans="1:3">
      <c r="A29" s="4" t="s">
        <v>119</v>
      </c>
      <c r="B29" s="5" t="n">
        <v>109261</v>
      </c>
      <c r="C29" s="5" t="n">
        <v>769723</v>
      </c>
    </row>
    <row r="30" spans="1:3">
      <c r="A30" s="4" t="s">
        <v>120</v>
      </c>
      <c r="B30" s="5" t="n">
        <v>6131723</v>
      </c>
      <c r="C30" s="5" t="n">
        <v>0</v>
      </c>
    </row>
    <row r="31" spans="1:3">
      <c r="A31" s="4" t="s">
        <v>121</v>
      </c>
      <c r="B31" s="5" t="n">
        <v>-30506</v>
      </c>
      <c r="C31" s="5" t="n">
        <v>0</v>
      </c>
    </row>
    <row r="32" spans="1:3">
      <c r="A32" s="4" t="s">
        <v>122</v>
      </c>
      <c r="B32" s="5" t="n">
        <v>-1039028</v>
      </c>
      <c r="C32" s="5" t="n">
        <v>-715668</v>
      </c>
    </row>
    <row r="33" spans="1:3">
      <c r="A33" s="4" t="s">
        <v>123</v>
      </c>
      <c r="B33" s="5" t="n">
        <v>21209954</v>
      </c>
      <c r="C33" s="5" t="n">
        <v>30562725</v>
      </c>
    </row>
    <row r="34" spans="1:3">
      <c r="A34" s="4" t="s">
        <v>124</v>
      </c>
      <c r="B34" s="5" t="n">
        <v>84032</v>
      </c>
      <c r="C34" s="5" t="n">
        <v>119430</v>
      </c>
    </row>
    <row r="35" spans="1:3">
      <c r="A35" s="4" t="s">
        <v>125</v>
      </c>
      <c r="B35" s="5" t="n">
        <v>9224637</v>
      </c>
      <c r="C35" s="5" t="n">
        <v>23987469</v>
      </c>
    </row>
    <row r="36" spans="1:3">
      <c r="A36" s="4" t="s">
        <v>126</v>
      </c>
      <c r="B36" s="5" t="n">
        <v>52812880</v>
      </c>
      <c r="C36" s="5" t="n">
        <v>21568422</v>
      </c>
    </row>
    <row r="37" spans="1:3">
      <c r="A37" s="4" t="s">
        <v>127</v>
      </c>
      <c r="B37" s="5" t="n">
        <v>62037517</v>
      </c>
      <c r="C37" s="5" t="n">
        <v>52812880</v>
      </c>
    </row>
    <row r="38" spans="1:3">
      <c r="A38" s="3" t="s">
        <v>128</v>
      </c>
    </row>
    <row r="39" spans="1:3">
      <c r="A39" s="4" t="s">
        <v>129</v>
      </c>
      <c r="B39" s="5" t="n">
        <v>2400</v>
      </c>
      <c r="C39" s="5" t="n">
        <v>0</v>
      </c>
    </row>
    <row r="40" spans="1:3">
      <c r="A40" s="4" t="s">
        <v>130</v>
      </c>
      <c r="B40" s="6" t="n">
        <v>62037517</v>
      </c>
      <c r="C40" s="6" t="n">
        <v>215684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37"/>
  </cols>
  <sheetData>
    <row r="1" spans="1:2">
      <c r="A1" s="1" t="s">
        <v>349</v>
      </c>
      <c r="B1" s="2" t="s">
        <v>1</v>
      </c>
    </row>
    <row r="2" spans="1:2">
      <c r="B2" s="2" t="s">
        <v>350</v>
      </c>
    </row>
    <row r="3" spans="1:2">
      <c r="A3" s="4" t="s">
        <v>351</v>
      </c>
      <c r="B3" s="5" t="n">
        <v>1806713</v>
      </c>
    </row>
    <row r="4" spans="1:2">
      <c r="A4" s="4" t="s">
        <v>352</v>
      </c>
    </row>
    <row r="5" spans="1:2">
      <c r="A5" s="4" t="s">
        <v>353</v>
      </c>
      <c r="B5" s="5" t="n">
        <v>1828866</v>
      </c>
    </row>
    <row r="6" spans="1:2">
      <c r="A6" s="4" t="s">
        <v>354</v>
      </c>
      <c r="B6" s="5" t="n">
        <v>0</v>
      </c>
    </row>
    <row r="7" spans="1:2">
      <c r="A7" s="4" t="s">
        <v>355</v>
      </c>
      <c r="B7" s="5" t="n">
        <v>-9745</v>
      </c>
    </row>
    <row r="8" spans="1:2">
      <c r="A8" s="4" t="s">
        <v>356</v>
      </c>
      <c r="B8" s="5" t="n">
        <v>-12408</v>
      </c>
    </row>
    <row r="9" spans="1:2">
      <c r="A9" s="4" t="s">
        <v>351</v>
      </c>
      <c r="B9" s="5" t="n">
        <v>1806713</v>
      </c>
    </row>
    <row r="10" spans="1:2">
      <c r="A10" s="4" t="s">
        <v>357</v>
      </c>
      <c r="B10" s="5" t="n">
        <v>1387581</v>
      </c>
    </row>
    <row r="11" spans="1:2">
      <c r="A11" s="4" t="s">
        <v>358</v>
      </c>
      <c r="B11" s="8" t="n">
        <v>12.41</v>
      </c>
    </row>
    <row r="12" spans="1:2">
      <c r="A12" s="4" t="s">
        <v>359</v>
      </c>
      <c r="B12" s="9" t="n">
        <v>12.43</v>
      </c>
    </row>
    <row r="13" spans="1:2">
      <c r="A13" s="4" t="s">
        <v>360</v>
      </c>
      <c r="B13" s="8" t="n">
        <v>11.53</v>
      </c>
    </row>
    <row r="14" spans="1:2">
      <c r="A14" s="4" t="s">
        <v>361</v>
      </c>
      <c r="B14" s="4" t="s">
        <v>362</v>
      </c>
    </row>
    <row r="15" spans="1:2">
      <c r="A15" s="4" t="s">
        <v>363</v>
      </c>
      <c r="B15" s="4" t="s">
        <v>364</v>
      </c>
    </row>
    <row r="16" spans="1:2">
      <c r="A16" s="4" t="s">
        <v>365</v>
      </c>
      <c r="B16" s="4" t="s">
        <v>366</v>
      </c>
    </row>
    <row r="17" spans="1:2">
      <c r="A17" s="4" t="s">
        <v>367</v>
      </c>
      <c r="B17" s="6" t="n">
        <v>11496058</v>
      </c>
    </row>
    <row r="18" spans="1:2">
      <c r="A18" s="4" t="s">
        <v>368</v>
      </c>
      <c r="B18" s="5" t="n">
        <v>10873931</v>
      </c>
    </row>
    <row r="19" spans="1:2">
      <c r="A19" s="4" t="s">
        <v>369</v>
      </c>
      <c r="B19" s="6" t="n">
        <v>97190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4"/>
    <col customWidth="1" max="2" min="2" width="30"/>
  </cols>
  <sheetData>
    <row r="1" spans="1:2">
      <c r="A1" s="1" t="s">
        <v>370</v>
      </c>
      <c r="B1" s="2" t="s">
        <v>371</v>
      </c>
    </row>
    <row r="2" spans="1:2">
      <c r="A2" s="4" t="s">
        <v>372</v>
      </c>
      <c r="B2" s="5" t="n">
        <v>1806713</v>
      </c>
    </row>
    <row r="3" spans="1:2">
      <c r="A3" s="4" t="s">
        <v>373</v>
      </c>
      <c r="B3" s="5" t="n">
        <v>1387581</v>
      </c>
    </row>
    <row r="4" spans="1:2">
      <c r="A4" s="4" t="s">
        <v>374</v>
      </c>
    </row>
    <row r="5" spans="1:2">
      <c r="A5" s="4" t="s">
        <v>372</v>
      </c>
      <c r="B5" s="5" t="n">
        <v>185547</v>
      </c>
    </row>
    <row r="6" spans="1:2">
      <c r="A6" s="4" t="s">
        <v>373</v>
      </c>
      <c r="B6" s="5" t="n">
        <v>185547</v>
      </c>
    </row>
    <row r="7" spans="1:2">
      <c r="A7" s="4" t="s">
        <v>375</v>
      </c>
    </row>
    <row r="8" spans="1:2">
      <c r="A8" s="4" t="s">
        <v>376</v>
      </c>
      <c r="B8" s="6" t="n">
        <v>3</v>
      </c>
    </row>
    <row r="9" spans="1:2">
      <c r="A9" s="4" t="s">
        <v>377</v>
      </c>
    </row>
    <row r="10" spans="1:2">
      <c r="A10" s="4" t="s">
        <v>376</v>
      </c>
      <c r="B10" s="8" t="n">
        <v>4.95</v>
      </c>
    </row>
    <row r="11" spans="1:2">
      <c r="A11" s="4" t="s">
        <v>378</v>
      </c>
    </row>
    <row r="12" spans="1:2">
      <c r="A12" s="4" t="s">
        <v>372</v>
      </c>
      <c r="B12" s="5" t="n">
        <v>455104</v>
      </c>
    </row>
    <row r="13" spans="1:2">
      <c r="A13" s="4" t="s">
        <v>373</v>
      </c>
      <c r="B13" s="5" t="n">
        <v>423008</v>
      </c>
    </row>
    <row r="14" spans="1:2">
      <c r="A14" s="4" t="s">
        <v>379</v>
      </c>
    </row>
    <row r="15" spans="1:2">
      <c r="A15" s="4" t="s">
        <v>376</v>
      </c>
      <c r="B15" s="6" t="n">
        <v>5</v>
      </c>
    </row>
    <row r="16" spans="1:2">
      <c r="A16" s="4" t="s">
        <v>380</v>
      </c>
    </row>
    <row r="17" spans="1:2">
      <c r="A17" s="4" t="s">
        <v>376</v>
      </c>
      <c r="B17" s="8" t="n">
        <v>9.19</v>
      </c>
    </row>
    <row r="18" spans="1:2">
      <c r="A18" s="4" t="s">
        <v>381</v>
      </c>
    </row>
    <row r="19" spans="1:2">
      <c r="A19" s="4" t="s">
        <v>372</v>
      </c>
      <c r="B19" s="5" t="n">
        <v>518290</v>
      </c>
    </row>
    <row r="20" spans="1:2">
      <c r="A20" s="4" t="s">
        <v>373</v>
      </c>
      <c r="B20" s="5" t="n">
        <v>358081</v>
      </c>
    </row>
    <row r="21" spans="1:2">
      <c r="A21" s="4" t="s">
        <v>382</v>
      </c>
    </row>
    <row r="22" spans="1:2">
      <c r="A22" s="4" t="s">
        <v>376</v>
      </c>
      <c r="B22" s="8" t="n">
        <v>9.199999999999999</v>
      </c>
    </row>
    <row r="23" spans="1:2">
      <c r="A23" s="4" t="s">
        <v>383</v>
      </c>
    </row>
    <row r="24" spans="1:2">
      <c r="A24" s="4" t="s">
        <v>376</v>
      </c>
      <c r="B24" s="6" t="n">
        <v>15</v>
      </c>
    </row>
    <row r="25" spans="1:2">
      <c r="A25" s="4" t="s">
        <v>384</v>
      </c>
    </row>
    <row r="26" spans="1:2">
      <c r="A26" s="4" t="s">
        <v>372</v>
      </c>
      <c r="B26" s="5" t="n">
        <v>485272</v>
      </c>
    </row>
    <row r="27" spans="1:2">
      <c r="A27" s="4" t="s">
        <v>373</v>
      </c>
      <c r="B27" s="5" t="n">
        <v>285945</v>
      </c>
    </row>
    <row r="28" spans="1:2">
      <c r="A28" s="4" t="s">
        <v>385</v>
      </c>
    </row>
    <row r="29" spans="1:2">
      <c r="A29" s="4" t="s">
        <v>376</v>
      </c>
      <c r="B29" s="8" t="n">
        <v>15.01</v>
      </c>
    </row>
    <row r="30" spans="1:2">
      <c r="A30" s="4" t="s">
        <v>386</v>
      </c>
    </row>
    <row r="31" spans="1:2">
      <c r="A31" s="4" t="s">
        <v>376</v>
      </c>
      <c r="B31" s="6" t="n">
        <v>20</v>
      </c>
    </row>
    <row r="32" spans="1:2">
      <c r="A32" s="4" t="s">
        <v>387</v>
      </c>
    </row>
    <row r="33" spans="1:2">
      <c r="A33" s="4" t="s">
        <v>372</v>
      </c>
      <c r="B33" s="5" t="n">
        <v>162500</v>
      </c>
    </row>
    <row r="34" spans="1:2">
      <c r="A34" s="4" t="s">
        <v>373</v>
      </c>
      <c r="B34" s="5" t="n">
        <v>135000</v>
      </c>
    </row>
    <row r="35" spans="1:2">
      <c r="A35" s="4" t="s">
        <v>388</v>
      </c>
    </row>
    <row r="36" spans="1:2">
      <c r="A36" s="4" t="s">
        <v>376</v>
      </c>
      <c r="B36" s="8" t="n">
        <v>2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24"/>
    <col customWidth="1" max="3" min="3" width="14"/>
  </cols>
  <sheetData>
    <row r="1" spans="1:3">
      <c r="A1" s="1" t="s">
        <v>389</v>
      </c>
      <c r="B1" s="2" t="s">
        <v>1</v>
      </c>
    </row>
    <row r="2" spans="1:3">
      <c r="B2" s="2" t="s">
        <v>2</v>
      </c>
      <c r="C2" s="2" t="s">
        <v>77</v>
      </c>
    </row>
    <row r="3" spans="1:3">
      <c r="A3" s="4" t="s">
        <v>390</v>
      </c>
      <c r="B3" s="6" t="n">
        <v>782623</v>
      </c>
      <c r="C3" s="6" t="n">
        <v>704543</v>
      </c>
    </row>
    <row r="4" spans="1:3">
      <c r="A4" s="4" t="s">
        <v>391</v>
      </c>
      <c r="B4" s="5" t="n">
        <v>341939</v>
      </c>
      <c r="C4" s="6" t="n">
        <v>430338</v>
      </c>
    </row>
    <row r="5" spans="1:3">
      <c r="A5" s="4" t="s">
        <v>392</v>
      </c>
      <c r="B5" s="6" t="n">
        <v>3360581</v>
      </c>
    </row>
    <row r="6" spans="1:3">
      <c r="A6" s="4" t="s">
        <v>393</v>
      </c>
      <c r="B6" s="5" t="n">
        <v>2926206</v>
      </c>
    </row>
    <row r="7" spans="1:3">
      <c r="A7" s="4" t="s">
        <v>394</v>
      </c>
      <c r="B7" s="6" t="n">
        <v>419132</v>
      </c>
    </row>
    <row r="8" spans="1:3">
      <c r="A8" s="4" t="s">
        <v>395</v>
      </c>
      <c r="B8" s="5" t="n">
        <v>227398</v>
      </c>
    </row>
    <row r="9" spans="1:3">
      <c r="A9" s="4" t="s">
        <v>396</v>
      </c>
      <c r="B9" s="4" t="s">
        <v>397</v>
      </c>
    </row>
    <row r="10" spans="1:3">
      <c r="A10" s="4" t="s">
        <v>398</v>
      </c>
      <c r="B10" s="4" t="s">
        <v>399</v>
      </c>
    </row>
    <row r="11" spans="1:3">
      <c r="A11" s="4" t="s">
        <v>400</v>
      </c>
      <c r="C11" s="5" t="n">
        <v>30593</v>
      </c>
    </row>
    <row r="12" spans="1:3">
      <c r="A12" s="4" t="s">
        <v>401</v>
      </c>
      <c r="C12" s="6" t="n">
        <v>420679</v>
      </c>
    </row>
    <row r="13" spans="1:3">
      <c r="A13" s="4" t="s">
        <v>402</v>
      </c>
      <c r="C13" s="4" t="s">
        <v>403</v>
      </c>
    </row>
    <row r="14" spans="1:3">
      <c r="A14" s="4" t="s">
        <v>404</v>
      </c>
      <c r="B14" s="6" t="n">
        <v>109261</v>
      </c>
      <c r="C14" s="6" t="n">
        <v>769723</v>
      </c>
    </row>
    <row r="15" spans="1:3">
      <c r="A15" s="4" t="s">
        <v>405</v>
      </c>
    </row>
    <row r="16" spans="1:3">
      <c r="A16" s="4" t="s">
        <v>406</v>
      </c>
      <c r="C16" s="8" t="n">
        <v>14.5</v>
      </c>
    </row>
    <row r="17" spans="1:3">
      <c r="A17" s="4" t="s">
        <v>407</v>
      </c>
      <c r="C17" s="4" t="s">
        <v>408</v>
      </c>
    </row>
    <row r="18" spans="1:3">
      <c r="A18" s="4" t="s">
        <v>409</v>
      </c>
      <c r="C18" s="4" t="s">
        <v>410</v>
      </c>
    </row>
    <row r="19" spans="1:3">
      <c r="A19" s="4" t="s">
        <v>411</v>
      </c>
    </row>
    <row r="20" spans="1:3">
      <c r="A20" s="4" t="s">
        <v>406</v>
      </c>
      <c r="C20" s="8" t="n">
        <v>21.8</v>
      </c>
    </row>
    <row r="21" spans="1:3">
      <c r="A21" s="4" t="s">
        <v>407</v>
      </c>
      <c r="C21" s="4" t="s">
        <v>412</v>
      </c>
    </row>
    <row r="22" spans="1:3">
      <c r="A22" s="4" t="s">
        <v>409</v>
      </c>
      <c r="C22" s="4" t="s">
        <v>4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14</v>
      </c>
      <c r="B1" s="2" t="s">
        <v>1</v>
      </c>
    </row>
    <row r="2" spans="1:3">
      <c r="B2" s="2" t="s">
        <v>2</v>
      </c>
      <c r="C2" s="2" t="s">
        <v>77</v>
      </c>
    </row>
    <row r="3" spans="1:3">
      <c r="A3" s="3" t="s">
        <v>200</v>
      </c>
    </row>
    <row r="4" spans="1:3">
      <c r="A4" s="4" t="s">
        <v>93</v>
      </c>
      <c r="B4" s="6" t="n">
        <v>-9336788</v>
      </c>
      <c r="C4" s="6" t="n">
        <v>-8496423</v>
      </c>
    </row>
    <row r="5" spans="1:3">
      <c r="A5" s="4" t="s">
        <v>415</v>
      </c>
      <c r="B5" s="5" t="n">
        <v>18152429</v>
      </c>
      <c r="C5" s="5" t="n">
        <v>16742591</v>
      </c>
    </row>
    <row r="6" spans="1:3">
      <c r="A6" s="4" t="s">
        <v>416</v>
      </c>
      <c r="B6" s="5" t="n">
        <v>0</v>
      </c>
      <c r="C6" s="5" t="n">
        <v>0</v>
      </c>
    </row>
    <row r="7" spans="1:3">
      <c r="A7" s="4" t="s">
        <v>417</v>
      </c>
      <c r="B7" s="5" t="n">
        <v>0</v>
      </c>
      <c r="C7" s="5" t="n">
        <v>0</v>
      </c>
    </row>
    <row r="8" spans="1:3">
      <c r="A8" s="4" t="s">
        <v>418</v>
      </c>
      <c r="B8" s="5" t="n">
        <v>18152429</v>
      </c>
      <c r="C8" s="5" t="n">
        <v>16742591</v>
      </c>
    </row>
    <row r="9" spans="1:3">
      <c r="A9" s="4" t="s">
        <v>419</v>
      </c>
      <c r="B9" s="8" t="n">
        <v>-0.51</v>
      </c>
      <c r="C9" s="8" t="n">
        <v>-0.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15"/>
  </cols>
  <sheetData>
    <row r="1" spans="1:2">
      <c r="A1" s="1" t="s">
        <v>420</v>
      </c>
      <c r="B1" s="2" t="s">
        <v>1</v>
      </c>
    </row>
    <row r="2" spans="1:2">
      <c r="B2" s="2" t="s">
        <v>2</v>
      </c>
    </row>
    <row r="3" spans="1:2">
      <c r="A3" s="4" t="s">
        <v>421</v>
      </c>
    </row>
    <row r="4" spans="1:2">
      <c r="A4" s="4" t="s">
        <v>422</v>
      </c>
      <c r="B4" s="4" t="s">
        <v>423</v>
      </c>
    </row>
    <row r="5" spans="1:2">
      <c r="A5" s="4" t="s">
        <v>424</v>
      </c>
    </row>
    <row r="6" spans="1:2">
      <c r="A6" s="4" t="s">
        <v>422</v>
      </c>
      <c r="B6" s="4" t="s">
        <v>425</v>
      </c>
    </row>
    <row r="7" spans="1:2">
      <c r="A7" s="4" t="s">
        <v>426</v>
      </c>
    </row>
    <row r="8" spans="1:2">
      <c r="A8" s="4" t="s">
        <v>422</v>
      </c>
      <c r="B8" s="4" t="s">
        <v>4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15"/>
    <col customWidth="1" max="5" min="5" width="27"/>
    <col customWidth="1" max="6" min="6" width="20"/>
    <col customWidth="1" max="7" min="7" width="45"/>
    <col customWidth="1" max="8" min="8" width="13"/>
  </cols>
  <sheetData>
    <row r="1" spans="1:8">
      <c r="A1" s="1" t="s">
        <v>131</v>
      </c>
      <c r="B1" s="2" t="s">
        <v>132</v>
      </c>
      <c r="C1" s="2" t="s">
        <v>133</v>
      </c>
      <c r="D1" s="2" t="s">
        <v>134</v>
      </c>
      <c r="E1" s="2" t="s">
        <v>135</v>
      </c>
      <c r="F1" s="2" t="s">
        <v>136</v>
      </c>
      <c r="G1" s="2" t="s">
        <v>137</v>
      </c>
      <c r="H1" s="2" t="s">
        <v>138</v>
      </c>
    </row>
    <row r="2" spans="1:8">
      <c r="A2" s="4" t="s">
        <v>139</v>
      </c>
      <c r="B2" s="5" t="n">
        <v>15615558</v>
      </c>
      <c r="C2" s="5" t="n">
        <v>0</v>
      </c>
      <c r="D2" s="5" t="n">
        <v>-426794</v>
      </c>
    </row>
    <row r="3" spans="1:8">
      <c r="A3" s="4" t="s">
        <v>140</v>
      </c>
      <c r="B3" s="6" t="n">
        <v>15616</v>
      </c>
      <c r="C3" s="6" t="n">
        <v>0</v>
      </c>
      <c r="D3" s="6" t="n">
        <v>-3977929</v>
      </c>
      <c r="E3" s="6" t="n">
        <v>172691339</v>
      </c>
      <c r="F3" s="6" t="n">
        <v>-111036997</v>
      </c>
      <c r="G3" s="6" t="n">
        <v>-389503</v>
      </c>
      <c r="H3" s="6" t="n">
        <v>57302526</v>
      </c>
    </row>
    <row r="4" spans="1:8">
      <c r="A4" s="4" t="s">
        <v>141</v>
      </c>
      <c r="B4" s="5" t="n">
        <v>1719324</v>
      </c>
    </row>
    <row r="5" spans="1:8">
      <c r="A5" s="4" t="s">
        <v>142</v>
      </c>
      <c r="B5" s="6" t="n">
        <v>1719</v>
      </c>
      <c r="E5" s="5" t="n">
        <v>30506951</v>
      </c>
      <c r="H5" s="5" t="n">
        <v>30508670</v>
      </c>
    </row>
    <row r="6" spans="1:8">
      <c r="A6" s="4" t="s">
        <v>143</v>
      </c>
      <c r="B6" s="5" t="n">
        <v>16311</v>
      </c>
    </row>
    <row r="7" spans="1:8">
      <c r="A7" s="4" t="s">
        <v>144</v>
      </c>
      <c r="B7" s="6" t="n">
        <v>16</v>
      </c>
      <c r="E7" s="5" t="n">
        <v>430322</v>
      </c>
      <c r="H7" s="5" t="n">
        <v>430338</v>
      </c>
    </row>
    <row r="8" spans="1:8">
      <c r="A8" s="4" t="s">
        <v>145</v>
      </c>
      <c r="E8" s="5" t="n">
        <v>704543</v>
      </c>
      <c r="H8" s="5" t="n">
        <v>704543</v>
      </c>
    </row>
    <row r="9" spans="1:8">
      <c r="A9" s="4" t="s">
        <v>146</v>
      </c>
      <c r="B9" s="5" t="n">
        <v>102430</v>
      </c>
    </row>
    <row r="10" spans="1:8">
      <c r="A10" s="4" t="s">
        <v>147</v>
      </c>
      <c r="B10" s="6" t="n">
        <v>103</v>
      </c>
      <c r="E10" s="5" t="n">
        <v>769620</v>
      </c>
      <c r="H10" s="5" t="n">
        <v>769723</v>
      </c>
    </row>
    <row r="11" spans="1:8">
      <c r="A11" s="4" t="s">
        <v>148</v>
      </c>
      <c r="D11" s="5" t="n">
        <v>-37462</v>
      </c>
    </row>
    <row r="12" spans="1:8">
      <c r="A12" s="4" t="s">
        <v>149</v>
      </c>
      <c r="D12" s="6" t="n">
        <v>-715668</v>
      </c>
      <c r="H12" s="5" t="n">
        <v>-715668</v>
      </c>
    </row>
    <row r="13" spans="1:8">
      <c r="A13" s="4" t="s">
        <v>150</v>
      </c>
      <c r="G13" s="5" t="n">
        <v>818361</v>
      </c>
      <c r="H13" s="5" t="n">
        <v>818361</v>
      </c>
    </row>
    <row r="14" spans="1:8">
      <c r="A14" s="4" t="s">
        <v>93</v>
      </c>
      <c r="F14" s="5" t="n">
        <v>-8496423</v>
      </c>
      <c r="H14" s="5" t="n">
        <v>-8496423</v>
      </c>
    </row>
    <row r="15" spans="1:8">
      <c r="A15" s="4" t="s">
        <v>151</v>
      </c>
      <c r="B15" s="5" t="n">
        <v>17453623</v>
      </c>
      <c r="C15" s="5" t="n">
        <v>0</v>
      </c>
      <c r="D15" s="5" t="n">
        <v>-464256</v>
      </c>
    </row>
    <row r="16" spans="1:8">
      <c r="A16" s="4" t="s">
        <v>152</v>
      </c>
      <c r="B16" s="6" t="n">
        <v>17454</v>
      </c>
      <c r="C16" s="6" t="n">
        <v>0</v>
      </c>
      <c r="D16" s="6" t="n">
        <v>-4693597</v>
      </c>
      <c r="E16" s="5" t="n">
        <v>205102775</v>
      </c>
      <c r="F16" s="5" t="n">
        <v>-119533420</v>
      </c>
      <c r="G16" s="5" t="n">
        <v>428858</v>
      </c>
      <c r="H16" s="5" t="n">
        <v>81322070</v>
      </c>
    </row>
    <row r="17" spans="1:8">
      <c r="A17" s="4" t="s">
        <v>153</v>
      </c>
      <c r="B17" s="5" t="n">
        <v>19120781</v>
      </c>
      <c r="C17" s="5" t="n">
        <v>0</v>
      </c>
      <c r="D17" s="5" t="n">
        <v>-1001499</v>
      </c>
    </row>
    <row r="18" spans="1:8">
      <c r="A18" s="4" t="s">
        <v>154</v>
      </c>
      <c r="B18" s="6" t="n">
        <v>19121</v>
      </c>
      <c r="C18" s="6" t="n">
        <v>0</v>
      </c>
      <c r="D18" s="6" t="n">
        <v>-13953666</v>
      </c>
      <c r="E18" s="5" t="n">
        <v>250604618</v>
      </c>
      <c r="F18" s="5" t="n">
        <v>-149982489</v>
      </c>
      <c r="G18" s="5" t="n">
        <v>-1469192</v>
      </c>
      <c r="H18" s="5" t="n">
        <v>85218392</v>
      </c>
    </row>
    <row r="19" spans="1:8">
      <c r="A19" s="4" t="s">
        <v>155</v>
      </c>
      <c r="B19" s="5" t="n">
        <v>1029412</v>
      </c>
    </row>
    <row r="20" spans="1:8">
      <c r="A20" s="4" t="s">
        <v>156</v>
      </c>
      <c r="B20" s="6" t="n">
        <v>1029</v>
      </c>
      <c r="E20" s="5" t="n">
        <v>16037475</v>
      </c>
      <c r="H20" s="5" t="n">
        <v>16038504</v>
      </c>
    </row>
    <row r="21" spans="1:8">
      <c r="A21" s="4" t="s">
        <v>143</v>
      </c>
      <c r="B21" s="5" t="n">
        <v>20053</v>
      </c>
    </row>
    <row r="22" spans="1:8">
      <c r="A22" s="4" t="s">
        <v>144</v>
      </c>
      <c r="B22" s="6" t="n">
        <v>20</v>
      </c>
      <c r="E22" s="5" t="n">
        <v>341919</v>
      </c>
      <c r="H22" s="5" t="n">
        <v>341939</v>
      </c>
    </row>
    <row r="23" spans="1:8">
      <c r="A23" s="4" t="s">
        <v>145</v>
      </c>
      <c r="E23" s="5" t="n">
        <v>782623</v>
      </c>
      <c r="H23" s="5" t="n">
        <v>782623</v>
      </c>
    </row>
    <row r="24" spans="1:8">
      <c r="A24" s="4" t="s">
        <v>146</v>
      </c>
      <c r="B24" s="5" t="n">
        <v>12408</v>
      </c>
    </row>
    <row r="25" spans="1:8">
      <c r="A25" s="4" t="s">
        <v>147</v>
      </c>
      <c r="B25" s="6" t="n">
        <v>13</v>
      </c>
      <c r="E25" s="5" t="n">
        <v>109248</v>
      </c>
      <c r="H25" s="5" t="n">
        <v>109261</v>
      </c>
    </row>
    <row r="26" spans="1:8">
      <c r="A26" s="4" t="s">
        <v>148</v>
      </c>
      <c r="D26" s="5" t="n">
        <v>-54000</v>
      </c>
    </row>
    <row r="27" spans="1:8">
      <c r="A27" s="4" t="s">
        <v>149</v>
      </c>
      <c r="D27" s="6" t="n">
        <v>-1039028</v>
      </c>
      <c r="H27" s="5" t="n">
        <v>-1039028</v>
      </c>
    </row>
    <row r="28" spans="1:8">
      <c r="A28" s="4" t="s">
        <v>150</v>
      </c>
      <c r="G28" s="5" t="n">
        <v>396126</v>
      </c>
      <c r="H28" s="5" t="n">
        <v>396126</v>
      </c>
    </row>
    <row r="29" spans="1:8">
      <c r="A29" s="4" t="s">
        <v>93</v>
      </c>
      <c r="F29" s="5" t="n">
        <v>-9336788</v>
      </c>
      <c r="H29" s="5" t="n">
        <v>-9336788</v>
      </c>
    </row>
    <row r="30" spans="1:8">
      <c r="A30" s="4" t="s">
        <v>157</v>
      </c>
      <c r="B30" s="5" t="n">
        <v>20182654</v>
      </c>
      <c r="C30" s="5" t="n">
        <v>0</v>
      </c>
      <c r="D30" s="5" t="n">
        <v>-1055499</v>
      </c>
    </row>
    <row r="31" spans="1:8">
      <c r="A31" s="4" t="s">
        <v>158</v>
      </c>
      <c r="B31" s="6" t="n">
        <v>20183</v>
      </c>
      <c r="C31" s="6" t="n">
        <v>0</v>
      </c>
      <c r="D31" s="6" t="n">
        <v>-14992694</v>
      </c>
      <c r="E31" s="6" t="n">
        <v>267875883</v>
      </c>
      <c r="F31" s="6" t="n">
        <v>-159319277</v>
      </c>
      <c r="G31" s="6" t="n">
        <v>-1073066</v>
      </c>
      <c r="H31" s="6" t="n">
        <v>925110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00:55Z</dcterms:created>
  <dcterms:modified xmlns:dcterms="http://purl.org/dc/terms/" xmlns:xsi="http://www.w3.org/2001/XMLSchema-instance" xsi:type="dcterms:W3CDTF">2019-04-30T17:00:55Z</dcterms:modified>
</cp:coreProperties>
</file>